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Description of Business" sheetId="8" r:id="rId8"/>
    <s:sheet name="2. Significant Accounting Polic" sheetId="9" r:id="rId9"/>
    <s:sheet name="3. Fair Value of Financial Inst" sheetId="10" r:id="rId10"/>
    <s:sheet name="4. Earnings Per Share" sheetId="11" r:id="rId11"/>
    <s:sheet name="5. Inventories" sheetId="12" r:id="rId12"/>
    <s:sheet name="6. Property, Plant and Equipmen" sheetId="13" r:id="rId13"/>
    <s:sheet name="7. Intangible Assets" sheetId="14" r:id="rId14"/>
    <s:sheet name="8. Notes Payable and Long-Term " sheetId="15" r:id="rId15"/>
    <s:sheet name="9. Accrued Liabilites" sheetId="16" r:id="rId16"/>
    <s:sheet name="10. Other Income and Expense" sheetId="17" r:id="rId17"/>
    <s:sheet name="11. Share-Based Compensation" sheetId="18" r:id="rId18"/>
    <s:sheet name="12. Stockholders' Equity" sheetId="19" r:id="rId19"/>
    <s:sheet name="13. Segment and Geographic Info" sheetId="20" r:id="rId20"/>
    <s:sheet name="14. Subsequent Events" sheetId="21" r:id="rId21"/>
    <s:sheet name="1. Description of Business (Pol" sheetId="22" r:id="rId22"/>
    <s:sheet name="2. Significant Accounting Pol23" sheetId="23" r:id="rId23"/>
    <s:sheet name="3. Fair Value of Financial In24" sheetId="24" r:id="rId24"/>
    <s:sheet name="4. Earnings Per Share (Tables)" sheetId="25" r:id="rId25"/>
    <s:sheet name="5. Inventories (Tables)" sheetId="26" r:id="rId26"/>
    <s:sheet name="6. Property, Plant and Equipm27" sheetId="27" r:id="rId27"/>
    <s:sheet name="7. Intangible Assets (Tables)" sheetId="28" r:id="rId28"/>
    <s:sheet name="8. Notes Payable and Long-Ter29" sheetId="29" r:id="rId29"/>
    <s:sheet name="9. Accrued Liabilites (Tables)" sheetId="30" r:id="rId30"/>
    <s:sheet name="10. Other Income and Expense (T" sheetId="31" r:id="rId31"/>
    <s:sheet name="11. Share-Based Compensation (T" sheetId="32" r:id="rId32"/>
    <s:sheet name="13. Segment and Geographic In33" sheetId="33" r:id="rId33"/>
    <s:sheet name="3. Fair Value of Financial In34" sheetId="34" r:id="rId34"/>
    <s:sheet name="4. Earnings Per Share (Details-" sheetId="35" r:id="rId35"/>
    <s:sheet name="5. Inventories (Details)" sheetId="36" r:id="rId36"/>
    <s:sheet name="5. Inventory (Details Narrative" sheetId="37" r:id="rId37"/>
    <s:sheet name="6. Property, Plant and Equipm38" sheetId="38" r:id="rId38"/>
    <s:sheet name="6. Property, Plant and Equipm39" sheetId="39" r:id="rId39"/>
    <s:sheet name="7. Intangible Assets (Details)" sheetId="40" r:id="rId40"/>
    <s:sheet name="7. Intangible Assets (Details N" sheetId="41" r:id="rId41"/>
    <s:sheet name="8. Notes Payable and Long-Ter42" sheetId="42" r:id="rId42"/>
    <s:sheet name="8. Notes Payable and Long-Ter43" sheetId="43" r:id="rId43"/>
    <s:sheet name="8. Notes Payable and Long-Ter44" sheetId="44" r:id="rId44"/>
    <s:sheet name="9. Accrued Liabilities (Details" sheetId="45" r:id="rId45"/>
    <s:sheet name="10. Other Income and Expense (D" sheetId="46" r:id="rId46"/>
    <s:sheet name="11. Share-Based Compensation (D" sheetId="47" r:id="rId47"/>
    <s:sheet name="11. Share-Based Compensation 48" sheetId="48" r:id="rId48"/>
    <s:sheet name="11. Share-Based Compensation 49" sheetId="49" r:id="rId49"/>
    <s:sheet name="11. Share-Based Compensation 50" sheetId="50" r:id="rId50"/>
    <s:sheet name="12. Stockholders Equity (Detail" sheetId="51" r:id="rId51"/>
    <s:sheet name="13. Segment and Geographic In52" sheetId="52" r:id="rId52"/>
    <s:sheet name="13. Segment and Geographic In53" sheetId="53" r:id="rId53"/>
  </s:sheets>
  <s:definedNames/>
  <s:calcPr calcId="124519" calcMode="auto" fullCalcOnLoad="1"/>
</s:workbook>
</file>

<file path=xl/sharedStrings.xml><?xml version="1.0" encoding="utf-8"?>
<sst xmlns="http://schemas.openxmlformats.org/spreadsheetml/2006/main" uniqueCount="449">
  <si>
    <t>Document and Entity Information - shares</t>
  </si>
  <si>
    <t>9 Months Ended</t>
  </si>
  <si>
    <t>Sep. 30, 2015</t>
  </si>
  <si>
    <t>Nov. 03, 2015</t>
  </si>
  <si>
    <t>Document And Entity Information</t>
  </si>
  <si>
    <t>Entity Registrant Name</t>
  </si>
  <si>
    <t>Applied Optoelectronics, Inc.</t>
  </si>
  <si>
    <t>Entity Central Index Key</t>
  </si>
  <si>
    <t>Document Type</t>
  </si>
  <si>
    <t>10-Q/A</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 USD ($) $ in Thousands</t>
  </si>
  <si>
    <t>Dec. 31, 2014</t>
  </si>
  <si>
    <t>Current Assets</t>
  </si>
  <si>
    <t>Cash and cash equivalents</t>
  </si>
  <si>
    <t>Restricted cash</t>
  </si>
  <si>
    <t>Short-term investments</t>
  </si>
  <si>
    <t>Accounts receivable - trade, net</t>
  </si>
  <si>
    <t>Inventories</t>
  </si>
  <si>
    <t>Notes receivable</t>
  </si>
  <si>
    <t>Prepaid expenses and other current assets</t>
  </si>
  <si>
    <t>Total current assets</t>
  </si>
  <si>
    <t>Cash restricted for construction in progress</t>
  </si>
  <si>
    <t>Property, plant and equipment, net</t>
  </si>
  <si>
    <t>Land use rights, net</t>
  </si>
  <si>
    <t>Intangible assets, net</t>
  </si>
  <si>
    <t>Other assets, net</t>
  </si>
  <si>
    <t>TOTAL ASSETS</t>
  </si>
  <si>
    <t>Current liabilities</t>
  </si>
  <si>
    <t>Current portion of long-term debt</t>
  </si>
  <si>
    <t>Accounts payable</t>
  </si>
  <si>
    <t>Bank acceptance payable</t>
  </si>
  <si>
    <t>Accrued liabilities</t>
  </si>
  <si>
    <t>Total current liabilities</t>
  </si>
  <si>
    <t>Long-term debt, less current portion</t>
  </si>
  <si>
    <t>Other long term liabilities</t>
  </si>
  <si>
    <t>TOTAL LIABILITIES</t>
  </si>
  <si>
    <t>Stockholders' equity (deficit):</t>
  </si>
  <si>
    <t>Preferred Stock: 5,000 shares authorized; no shares issued and outstanding at September 30, 2015 and December 31, 2014, $0.001 par value</t>
  </si>
  <si>
    <t>Common Stock: 45,000 shares authorized; 16,826 shares issued and outstanding at September 30, 2015, $0.001 par value; 14,824 shares issued and outstanding at December 31, 2014, $0.001 par value</t>
  </si>
  <si>
    <t>Additional paid-in capital</t>
  </si>
  <si>
    <t>Accumulated other comprehensive gain</t>
  </si>
  <si>
    <t>Accumulated deficit</t>
  </si>
  <si>
    <t>TOTAL STOCKHOLDERS' EQUITY</t>
  </si>
  <si>
    <t>TOTAL LIABILITIES AND STOCKHOLDERS' EQUITY</t>
  </si>
  <si>
    <t>CONDENSED 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4</t>
  </si>
  <si>
    <t>Income Statement [Abstract]</t>
  </si>
  <si>
    <t>Revenue, net</t>
  </si>
  <si>
    <t>Cost of goods sold</t>
  </si>
  <si>
    <t>Gross profit</t>
  </si>
  <si>
    <t>Operating expenses</t>
  </si>
  <si>
    <t>Research and development</t>
  </si>
  <si>
    <t>Sales and marketing</t>
  </si>
  <si>
    <t>General and administrative</t>
  </si>
  <si>
    <t>Total operating expenses</t>
  </si>
  <si>
    <t>Income from operations</t>
  </si>
  <si>
    <t>Other income (expense)</t>
  </si>
  <si>
    <t>Interest income</t>
  </si>
  <si>
    <t>Interest expense</t>
  </si>
  <si>
    <t>Other income (expense), net</t>
  </si>
  <si>
    <t>Unrealized foreign exchange loss</t>
  </si>
  <si>
    <t>Total other income (expense)</t>
  </si>
  <si>
    <t>Income before income taxes</t>
  </si>
  <si>
    <t>Income taxes</t>
  </si>
  <si>
    <t>Net income</t>
  </si>
  <si>
    <t>Net income per share</t>
  </si>
  <si>
    <t>Basic</t>
  </si>
  <si>
    <t>$ .17</t>
  </si>
  <si>
    <t>$ .11</t>
  </si>
  <si>
    <t>$ .53</t>
  </si>
  <si>
    <t>$ .25</t>
  </si>
  <si>
    <t>Diluted</t>
  </si>
  <si>
    <t>$ .16</t>
  </si>
  <si>
    <t>$ .10</t>
  </si>
  <si>
    <t>$ .50</t>
  </si>
  <si>
    <t>$ .24</t>
  </si>
  <si>
    <t>Weighted average shares used to compute net income per share</t>
  </si>
  <si>
    <t>CONDENSED CONSOLIDATED STATEMENTS OF COMPREHENSIVE INCOME (LOSS) - USD ($) $ in Thousands</t>
  </si>
  <si>
    <t>Statement of Comprehensive Income [Abstract]</t>
  </si>
  <si>
    <t>Foreign currency translation adjustment, net of tax</t>
  </si>
  <si>
    <t>Comprehensive income</t>
  </si>
  <si>
    <t>CONDENSED CONSOLIDATED STATEMENTS OF STOCKHOLDERS' EQUITY (DEFICIT) - 9 months ended Sep. 30, 2015 - USD ($) $ in Thousands</t>
  </si>
  <si>
    <t>Common Stock</t>
  </si>
  <si>
    <t>Additional Paid-In Capital</t>
  </si>
  <si>
    <t>Accumulated Other Comprehensive Gain</t>
  </si>
  <si>
    <t>Accumulated Deficit</t>
  </si>
  <si>
    <t>Total</t>
  </si>
  <si>
    <t>Beginning balance, shares at Dec. 31, 2014</t>
  </si>
  <si>
    <t>Beginning balance, value at Dec. 31, 2014</t>
  </si>
  <si>
    <t>Issuance of shares under equity plans, shares</t>
  </si>
  <si>
    <t>Issuance of shares under equity plans, value</t>
  </si>
  <si>
    <t>Stock based compensation</t>
  </si>
  <si>
    <t>Issuance of common stock, net shares</t>
  </si>
  <si>
    <t>Issuance of common stock, net value</t>
  </si>
  <si>
    <t>Foreign currency translation adjustment</t>
  </si>
  <si>
    <t>Ending balance, shares at Sep. 30, 2015</t>
  </si>
  <si>
    <t>Ending balance, value at Sep. 30, 2015</t>
  </si>
  <si>
    <t>CONDENSED CONSOLIDATED STATEMENTS OF CASH FLOWS - USD ($) $ in Thousands</t>
  </si>
  <si>
    <t>Operating activities:</t>
  </si>
  <si>
    <t>Adjustments to reconcile net income to net cash provided by (used in) operating activities:</t>
  </si>
  <si>
    <t>Provision for obsolete inventory</t>
  </si>
  <si>
    <t>Depreciation and amortization</t>
  </si>
  <si>
    <t>Loss on disposal of assets</t>
  </si>
  <si>
    <t>Share-based compensation and warrant expense</t>
  </si>
  <si>
    <t>Changes in operating assets and liabilities:</t>
  </si>
  <si>
    <t>Accounts receivable</t>
  </si>
  <si>
    <t>Inventory</t>
  </si>
  <si>
    <t>Other current assets</t>
  </si>
  <si>
    <t>Net cash provided by (used in) operating activities</t>
  </si>
  <si>
    <t>Investing activities:</t>
  </si>
  <si>
    <t>Purchase of short-term investments</t>
  </si>
  <si>
    <t>Change in restricted cash for construction in progress</t>
  </si>
  <si>
    <t>Purchase of property, plant and equipment</t>
  </si>
  <si>
    <t>Proceeds from disposal of equipment</t>
  </si>
  <si>
    <t>Deposits and deferred charges</t>
  </si>
  <si>
    <t>Purchase of intangible assets</t>
  </si>
  <si>
    <t>Net cash used in investing activities</t>
  </si>
  <si>
    <t>Financing activities:</t>
  </si>
  <si>
    <t>Proceeds from issuance of long-term debt</t>
  </si>
  <si>
    <t>Principal payments of long-term debt</t>
  </si>
  <si>
    <t>Proceeds from line of credit borrowings</t>
  </si>
  <si>
    <t>Repayments of line of credit borrowings</t>
  </si>
  <si>
    <t>Proceeds from bank acceptance payable</t>
  </si>
  <si>
    <t>Repayments of bank acceptance payable</t>
  </si>
  <si>
    <t>Repayments of notes payable</t>
  </si>
  <si>
    <t>Increase in restricted cash</t>
  </si>
  <si>
    <t>Exercise of stock options</t>
  </si>
  <si>
    <t>Proceeds from issuance of common stock offering, net</t>
  </si>
  <si>
    <t>Net cash provided by financing activities</t>
  </si>
  <si>
    <t>Effect of exchange rate changes on cash</t>
  </si>
  <si>
    <t>Net increase in cash</t>
  </si>
  <si>
    <t>Cash and cash equivalents at beginning of period</t>
  </si>
  <si>
    <t>Cash and cash equivalents at end of period</t>
  </si>
  <si>
    <t>Cash paid for:</t>
  </si>
  <si>
    <t>Interest</t>
  </si>
  <si>
    <t>Non-cash investing and financing activities:</t>
  </si>
  <si>
    <t>Purchase of intangible assets with notes payable</t>
  </si>
  <si>
    <t>1. Description of Business</t>
  </si>
  <si>
    <t>Organization, Consolidation and Presentation of Financial Statements [Abstract]</t>
  </si>
  <si>
    <t>Business Overview Applied Optoelectronics,
Inc., or AOI, was originally incorporated in Texas in February of 1997 and then converted to a Delaware corporation in March of
2013. AOI together with its wholly-owned subsidiaries are collectively referred to as the Company. The Company is a leading, vertically
integrated provider of fiber-optic networking products, primarily for three networking end-markets: internet data centers, cable
television, and fiber-to-the-home. The Company designs and manufactures a wide range of optical communications products at varying
levels of integration, from components, subassemblies and modules to complete turn-key equipment. The Company has
manufacturing and research and development facilities in all three of its sites, located in the U.S., Taiwan and China. At its
corporate headquarters and manufacturing facilities in Sugar Land, Texas, the Company primarily manufactures lasers and laser
components and performs research and development activities for laser component products. The Company operates a division in Taipei,
Taiwan that primarily manufactures transceivers for both the data center and fiber-to-the-home (FTTH) markets and
performs research and development activities for the transceiver products. The Company operates in Ningbo, China through its wholly-owned
subsidiary Prime World International Holdings, Ltd. (incorporated in the British Virgin Islands). Prime World International Holdings,
Ltd. is the sole parent of Global Technology, Inc. (incorporated in the Peoples Republic of China). Through Global Technology
Inc., the Company primarily manufactures Cable TV Broadband (CATV) systems and equipment and performs research and
development activities for the CATV products. Interim Financial Statements The condensed
consolidated financial statements of the Company, as of September 30, 2015 and December 31, 2014 and for the three and nine months
ended September 30, 2015 and September 30, 2014,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but does not include
all disclosures required by U.S. generally accepted accounting principles (GAAP). These condensed consolidated financial
statements should be read in conjunction with the Consolidated Financial Statements and Notes thereto included in the Companys
Annual Report on Form 10-K (Annual Report) for the fiscal year ended December 31, 2014. The results of operations
for the three and nine months ended September 30, 2015 are not necessarily indicative of the results expected for the entire fiscal
year. All significant intercompany accounts and transactions have been eliminated. 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valuation allowances for deferred tax assets, inventory reserve, share-based compensation expense, estimated
useful lives of property and equipment, and taxes.</t>
  </si>
  <si>
    <t>2. Significant Accounting Policies</t>
  </si>
  <si>
    <t>Accounting Policies [Abstract]</t>
  </si>
  <si>
    <t>There have been
no changes in the Companys significant accounting policies for the nine months ended September 30, 2015, as compared
to the significant accounting policies described in its Annual Report. Recent
accounting pronouncements In May 2014, the
Financial Accounting Standards Board (FASB) issued Accounting Standards Update ("ASU") No. 2014-09, Revenue
from Contracts with Customers In July 2015,
the FASB issued ASU No. 2015-11, Inventory ("ASU 2015-11"). The amendments in ASU 2015-11 clarify the subsequent measurement
of inventory requiring an entity to subsequently measure inventory at the lower of cost and net realizable value. Net realizable
value is the estimated selling price in the ordinary course of business, less reasonably predictable costs of completion, disposal,
and transportation. This ASU applies only to inventory that is measured using the first-in, first-out (FIFO) or average cost method.
Subsequent measurement is unchanged for inventory measured using last-in, first-out (LIFO) or the retail inventory method. The
amendments in ASU 2015-11 should be applied prospectively and are effective for financial statements issued for fiscal years beginning
after December 15, 2016, and interim periods within those fiscal years, with early adoption permitted. The company is currently
assessing the impact that this standard will have on its consolidated financial statements.</t>
  </si>
  <si>
    <t>3. Fair Value of Financial Instruments</t>
  </si>
  <si>
    <t>Fair Value Disclosures [Abstract]</t>
  </si>
  <si>
    <t>The following
table presents a summary of the Companys financial instruments measured at fair value on a recurring basis for the periods
indicated (in thousands):
As
of September 30, 2015 As
of December 31, 2014
(Level
1) (Level
2) (Level
3) Total (Level
1) (Level
2) (Level
3) Total
Assets:
Cash and cash
equivalents $ 37,592 $  $  $ 37,592 $ 32,175 $  $  $ 32,175
Restricted cash 3,491   3,491 509   509
Short term investments 8,024   8,024 8,189   8,189
Notes receivable      980  980
Cash
restricted for construction in progress 953   953    
Total assets 50,060 $  $  $ 50,060 $ 40,873 $ 980 $  $ 41,853
Liabilities:
Bank acceptance payable  3,109  3,109  1,271  1,271
Total liabilities $  $ 3,109 $  $ 3,109 $  $ 1,271 $  $ 1,271 The carrying value
amounts of accounts receivable, prepaid expenses and other current assets, borrowings from our credit facility, accounts payable,
accrued expenses and other current liabilities approximate fair value because of the short-term maturity of these instruments.</t>
  </si>
  <si>
    <t>4. Earnings Per Share</t>
  </si>
  <si>
    <t>Basic net income
per share has been computed using the weighted-average number of shares of common stock outstanding during the period. Diluted
net income per share has been computed using the weighted-average number of shares of common stock and dilutive potential common
shares from stock options, restricted stock units/awards and warrants outstanding during the period. The following
table sets forth the computation of the basic and diluted net loss per share for the periods indicated (in thousands, except per
share amounts):
Three
months ended September 30, Nine
months ended September 30,
2015 2014 2015 2014
Numerator:
Net income $ 2,700 $ 1,577 $ 8,114 $ 3,581
Denominator:
Weighted average shares used to
compute net income per share
Basic 15,869 14,806 15,220 14,135
Effect of dilutive options
and warrants 825 789 965 815
Diluted 16,694 15,595 16,185 14,950
Net income per share
Basic $ 0.17 $ 0.11 $ 0.53 $ 0.25
Diluted $ 0.16 $ 0.10 $ 0.50 $ 0.24 There were no
securities that were excluded from the computation of diluted net income per share.</t>
  </si>
  <si>
    <t>5. Inventories</t>
  </si>
  <si>
    <t>Inventory Disclosure [Abstract]</t>
  </si>
  <si>
    <t>5. Inventory</t>
  </si>
  <si>
    <t>Inventories consist
of the following for the periods indicated (in thousands):
September
30, 2015 December
31, 2014
Raw materials $ 23,139 $ 16,243
Work in process 26,594 13,379
Finished goods 10,504 4,158
$ 60,237 $ 33,780 The lower of cost
or market adjustment expensed for inventory for the three months ended September 30, 2015 and 2014 was $0.9 million and $0.4
million, respectively. The lower of cost or market adjustment expensed for inventory for the nine months ended September 30, 2015
and 2014 was $2.2 million and $1.2 million, respectively.</t>
  </si>
  <si>
    <t>6. Property, Plant and Equipment</t>
  </si>
  <si>
    <t>Property, Plant and Equipment [Abstract]</t>
  </si>
  <si>
    <t>Property, plant
and equipment consisted of the following for the periods indicated (in thousands):
September
30, 2015 December
31, 2014
Land improvements $ 863 $ 103
Building and improvements 25,938 16,196
Machinery and equipment 76,328 61,529
Furniture and fixtures 2,148 1,938
Computer equipment and software 5,729 4,712
Transportation equipment 262 270
111,268 84,748
Less accumulated depreciation and amortization (37,773 ) (32,412 )
73,495 52,336
Construction in progress 13,240 11,371
Land 1,101 1,101
Property, plant and equipment, net $ 87,836 $ 64,808 For the three
months ended September 30, 2015 and 2014, depreciation expense of property, plant and equipment was $2.3 million and $1.6 million,
respectively. Among them, $1.5 million and $1.0 million were recorded as cost of sales for the three months ended September 30,
2015 and 2014, respectively. For the nine months ended September 30, 2015 and 2014, depreciation expense of property, plant and
equipment was $6.4 million and $4.1 million, respectively. Among them, $3.9 million and $2.4 million were recorded as cost of
sales for the nine months ended September 30, 2015 and 2014, respectively.</t>
  </si>
  <si>
    <t>7. Intangible Assets</t>
  </si>
  <si>
    <t>Goodwill and Intangible Assets Disclosure [Abstract]</t>
  </si>
  <si>
    <t>Intangible assets
consisted of the following for the periods indicated (in thousands):
September
30, 2015
Gross
Accumulated Intangible
Patents $ 5,298 $ (1,445 ) $ 3,853
Trademarks 14 (9 ) 5
Total intangible assets 5,312 (1,454 ) 3,858
December
31, 2014
Gross
Amount Accumulated
amortization Intangible
assets, net
Patents $ 4,968 $ (1,141 ) $ 3,827
Trademarks 14 (8 ) 6
Total intangible assets 4,982 (1,149 ) 3,833 For the three
months ended September 30, 2015 and 2014, amortization expense for intangible assets, included in general and administrative expenses
on the income statement, was $104,000 and $94,000, respectively. For the nine months ended September 30, 2015 and 2014, amortization
expense for intangible assets, included in general and administrative expenses on the income statement, was $305,000 and $258,000,
respectively. The remaining weighted average amortization period for intangible assets is approximately 9 years.</t>
  </si>
  <si>
    <t>8. Notes Payable and Long-Term Debt</t>
  </si>
  <si>
    <t>Debt Disclosure [Abstract]</t>
  </si>
  <si>
    <t>Notes payable
and long-term debt consisted of the following for the periods indicated (in thousands):
September
30, 2015 December
31, 2014
Revolving line of credit with a U.S. bank up to $25,000
with interest at LIBOR plus 2.75% or 3%, maturing June 30, 2018 20,000 15,000
Term loan with a U.S. bank with monthly payments of principal and
interest at LIBOR plus 2.75%, maturing July 31, 2019 4,340 5,000
Term loan with a U.S. bank with monthly payments of principal and
interest at LIBOR plus 2.75%, maturing June 30, 2020 2,000 
Revolving line of credit with a Taiwan bank up to $3,000 with interest
based on the bank's corporate interest rate index+ 1.5%, or 2.40% maturing on November 15, 2015 2,751 
Revolving line of credit with a Taiwan bank up to $7,000 with interest
at Taiwan deposit index plus 0.41% or LIBOR plus 1.7% maturing on February 6, 2016 3,543 3,605
Revolving line of credit with a Taiwan bank up to $4,000 with interest
at Taiwan Time Deposit Interest Rate Index plus 1% or LIBOR plus 1% maturing on December 11, 2015 3,396 3,536
Revolving line of credit with the Taiwan branch of a China bank
up to $6,000 with interest at LIBOR plus 1.5% or Taiwan Interbank Offered Rate plus 0.9% , maturing April 1, 2016 5,559 
Note payable to a finance company due in monthly installments with
4.95% interest, maturing July 30, 2015  443
Note payable to a finance company due in monthly installments with
4.5% interest, maturing June 30, 2018 5,328 
Revolving line of credit with a China bank up to $5,000 with interest
of 3.15%, which mature between October and December 2015 2,105 1,064
Revolving line of credit with a China bank
up to $2,205 with interest at 108% of China Prime rate, ranging between 4.8% and 5.79%, maturing from March 2016 to August
2016 207 
Total 49,229 28,648
Less current portion (20,793 ) (9,591 )
Non-current portion $ 28,436 $ 19,057
Bank
Acceptance Notes Payable
Bank acceptance notes issued to vendors with a zero percent interest
rate, a 30% guarantee deposit of $797, and maturity dates ranging from November 2015 to March 2016 3,109 1,271 The current portion
of long-term debt is the amount payable within one year of the balance sheet date of September 30, 2015. The one-month LIBOR rate
was 0.1994% on September 30, 2015. Maturities of
long-term debt are as follows for the future one-year periods ending September 30 (in thousands):
2016 $ 20,793
2017 3,607
2018 23,011
2019 1,443
2020 thereafter 375
Total outstanding $ 49,229 On June 30, 2015,
the Company entered into a credit agreement with East West Bank and Comerica Bank, a second lien deed of trust, multiple security
agreements and promissory notes evidencing two credit facilities and a term loan. The credit agreement included a $25.0 million
revolving line of credit which matures on June 30, 2018 and a $10 million term loan maturing on June 30, 2020. The interest rate
on these loans is the LIBOR Borrowing Rate plus 2.75% or 3.0%. As of September 30, 2015, $20.0 million was outstanding under the
revolving line of credit and $2.0 million was outstanding under the term loans. We also have with
East West Bank a term loan of $5 million with monthly payments of principal and interest that matures on July 31, 2019. As of
September 30, 2015, the outstanding balance of such term loan was $4.3 million. On January 26,
2015, the Company entered into a construction loan agreement with East West Bank for up to $22.0 million dollars to finance the
construction of its campus expansion plan in Sugar Land, Texas. Upon signing the agreement, the Company deposited $11.0 million
into a restricted bank account for owners contribution of construction costs. The loan will have a fifteen month draw down
period with monthly interest payments commencing on February 26, 2015 and ending April 26, 2016. Thereafter, the entire outstanding
principal balance shall be converted to a sixty-nine month term loan with principal and interest payments due monthly amortized
over three hundred months. The first principal and interest payment is due on May 26, 2016 and will continue the same day of each
month thereafter. The final principal and interest payment is due on January 26, 2022 and will include all unpaid principal and
all accrued and unpaid interest. The Company may pay without penalty all or a portion of the amount owed earlier than due. Under
the loan agreement, the loan bears interest, at an annual rate based on the one-month LIBOR Borrowing Rate plus 2.75%. As of September
30, 2015, there were no amounts outstanding under this loan agreement and there was a balance of $1.0 million in the restricted
bank account. The loan and security
agreements with East West Bank and Comerica Bank require the Company to maintain certain financial covenants, including a minimum
current ratio and minimum annual EBITDA. As of September 30, 2015, the Company was in compliance with all covenants contained
in these agreements. On January 6,
2015, the Companys Taiwan branch entered into a Credit Facility with CTBC Bank Co. Ltd. in Taipei, Taiwan for 90.0 million
New Taiwan dollar, one year revolving credit facility. Its obligations under the Credit Facility are unsecured. Borrowings under
the Credit Facility will bear interest at a rate based on the Banks corporate interest rate index plus 1.5%, adjusted monthly.
As of the execution of the Credit Facility the Banks corporate interest rate index is 0.91%. As of September 30, 2015,
$2.8 million was outstanding under this credit facility. On March 9, 2015,
the Companys Taiwan branch increased its $4.0 million credit facility to a $7.0 million revolving credit facility with
E. Sun Commercial Bank. Its obligations under the credit facility are secured by our $4.0 million cash deposit in a one-year CD
with such bank and mature on May 27, 2016. The $4.0 million revolving line of credit with CD security bears interest at a rate
equal to Taiwan Deposit Index Rate plus 0.41% for New Taiwan dollar borrowings and a 0.1% service fee for U.S. dollar borrowings.
The additional $3.0 million credit facility bears interest at a rate equal to LIBOR plus 1.7% divided by 0.946 and a 0.5% service
fee for U.S. dollar borrowings. As of September 30, 2015, $3.5 million was outstanding under this credit facility. On March 25, 2015,
the Companys Taiwan branch renewed its $4.0 million, one year revolving credit facility agreement, originally dated December
31, 2013, with Mega International Commercial Bank. Obligations under the credit facility are secured by a $4.0 million cash deposit
in a CD with such bank. Borrowings under this credit facility will bear interest at a rate not less than the LIBOR borrowing rate
plus 1.0%, divided by 0.946 for U.S. and other currency borrowings, New Taiwan dollar borrowings interest will bear at a rate
equal to the Banks base lending rate plus 0.76%. The current effective interest rate is 1.77%. As of September 30, 2015,
$3.4 million was outstanding under this credit facility. On April 1, 2015,
the Companys Taiwan branch entered into a comprehensive credit line agreement with the Taipei branch of China Construction
Bank, providing a revolving credit line of $6 million, maturing on April 1, 2016. Borrowings under the credit line agreement are
secured by a standby letter of credit issued by the China branch of the bank under existing agreements between the bank and our
China subsidiary. Borrowings under the credit line agreement reduce the amounts available under the existing credit line between
the bank and the Companys China subsidiary and cannot exceed 97% of the amount of the standby letter of credit issued by
the China branch of the bank. Borrowings under the credit line agreement will bear interest at a rate not less than LIBOR plus
1.5% for US dollar borrowings and at a rate of not less than Taiwan Interbank Offered Rate plus 0.9% for New Taiwan dollar borrowings.
As of September 30, 2015, $5.6 million was outstanding under this credit facility. On July 30, 2015,
the Companys Taiwan branch fully repaid its note payable with a financing company. On June 30, 2015,
the Companys Taiwan branch entered into a purchase and sale contract and a finance lease agreement together with the sale
contract with Chailease Finance Co, Ltd. in connection with certain equipment, structured as a sale lease-back transaction. Pursuant
to the sale contract, the Company sold certain equipment to Chailease and simultaneously leased the equipment back from Chailease
pursuant to the finance lease agreement. The finance lease agreement has a three year term, with monthly lease payments, maturing
on May 27 and June 30, 2018 respectively. The title to the equipment will be transferred to the Company upon the expiration of
the finance lease agreement. As of September 30, 2015, $5.3 million was outstanding under this finance lease agreement. As of September
30, 2015, the Companys China subsidiary had credit facilities with China Construction Bank totaling $16.3 million, which
can be drawn in U.S. currency, RMB currency, issuing bank acceptance notes to vendors with different interest rates or issuing
standby letters of credit. As of September 30, 2015, the Companys China subsidiary used $6 million of its credit facility
and issued standby letters of credit as collateral for the Companys Taiwan branch line of credit with China Construction
Bank. As of September 30, 2015, the Company had a U.S. currency based loan of $2.1 million outstanding under various notes with
three-month terms, maturing from October 2015 to December 2015 with effective interest rate of 3.15%. There was $0.2 million outstanding
RMB currency cash loan as of September 30, 2015, with a maturity date of August 26, 2016. The effective interest rate for the
RMB currency loan was 5.79%. The outstanding balance of bank acceptance notes issued to vendors was $3.1 million with zero interest
rate as of September 30, 2015. As of September
30, 2015, the Company had $43.1 million of unused borrowing capacity. As of September
30, 2015, there was $11.8 million of restricted cash, investments or security deposit associated with the loan facilities.</t>
  </si>
  <si>
    <t>9. Accrued Liabilites</t>
  </si>
  <si>
    <t>Payables and Accruals [Abstract]</t>
  </si>
  <si>
    <t xml:space="preserve">Accrued liabilities
consisted of the following for the periods indicated (in thousands):
September
30, 2015 December
31, 2014
Accrued payroll $ 5,295 $ 3,662
Accrued employee benefits 973 808
Accrued income taxes 478 52
Accrued state and local taxes 1,097 330
Advance payments 277 528
Accrued product warranty 193 247
Accrued other 1,628 1,313
$ 9,941 $ 6,940 </t>
  </si>
  <si>
    <t>10. Other Income and Expense</t>
  </si>
  <si>
    <t xml:space="preserve">Other income and
(expense) consisted of the following for the periods indicated (in thousands):
Three
months ended September 30, Nine
months ended September 30,
2015 2014 2015 2014
Realized foreign exchange gain (loss) $ 393 $ (17 ) $ 552 $ 53
Government subsidy income 3  202 108
Other non-operating gain (loss) 20 (11 ) 29 16
Loss on disposal of assets (3 ) (27 ) (13 ) (29 )
$ 413 $ (55 ) $ 770 $ 148 </t>
  </si>
  <si>
    <t>11. Share-Based Compensation</t>
  </si>
  <si>
    <t>Disclosure of Compensation Related Costs, Share-based Payments [Abstract]</t>
  </si>
  <si>
    <t xml:space="preserve">Equity Plans The Companys
board of directors and stockholders approved the following equity plans:
· the 1998 Share Incentive Plan
· the 2000 Share Incentive Plan
· the 2004 Share Incentive Plan
· the 2006 Share Incentive Plan
· the 2013 Equity Incentive Plan (2013 Plan) The Company issues
stock options, restricted stock awards (RSAs) and restricted units (RSUs) to employees, consultants
and non-employee directors. Stock option awards generally vest over a four year period and have a maximum term of ten years. Stock
options under these plans have been granted with an exercise price equal to the fair market value on the date of the grant. Nonqualified
and Incentive Stock Options, RSAs and RSUs may be granted from these plans. Prior to the Companys initial public offering,
the fair market value of the Companys stock had been historically determined by the board of directors and from time to
time with the assistance of third party valuation specialists. Stock Options Options have been
granted to the Companys employees under the five incentive plans and generally become exercisable as to 25% of the shares
on the first anniversary date following the date of grant and 12.5% on a semi-annual basis thereafter. All options expire ten
years after the date of grant. The following is a summary
of option activity:
Number
of shares (in
thousands) Weighted Weighted Weighted Weighted Aggregate
Outstanding, December 31, 2014 1,423 8.96 4.48  3,486
Exercised (68 ) 7.13 $ 15.99 2.75  604
Cancelled/Forfeited (26 ) 9.39 5.01  135
Outstanding, September 30, 2015 1,329 $ 9.04 $ 4.55 7.408 $ 12,938
Exercisable, September 30, 2015 775 $ 8.52 $ 4.05 7.091 $ 7,954
Vested and expected to vest 1,283 $ 9.00 $ 4.53 7.389 $ 12,537 As of September
30, 2015, there was approximately $2.5 million of unrecognized stock option expense, net of estimated forfeitures, which is expected
to be recognized over 1.89 years. Restricted Stock Units/Awards The following is a summary
of RSU/RSA activity:
Number
of shares (in thousands) Weighted Weighted Aggregate
Outstanding at December 31, 2014 21 18.22 238
Granted 147 10.50 1,542
Exercised/Released (19 ) $ 13.51 18.24 251
Cancelled/Forfeited (5 ) 10.16 86
Outstanding at September 30, 2015 144 $ 10.65 $ 2,711
Exercisable, September 30, 2015 6 $ 19.45 $ 106
Vested and expected to vest 139 $ 10.67 $ 2,620 The table above
includes 57,600 RSAs granted on January 30, 2015 and issued on March 5, 2015. As of September
30, 2015, there was $1.2 million of unrecognized compensation expense related to these RSUs and RSAs. This expense
is expected to be recognized over 2.9 years. Share-Based Compensation Employee share-based
compensation expenses recognized for the periods indicated (in thousands):
Three
months ended Nine
months ended
2015 2014 2015 2014
Share-Based compensation - by expense type
Cost of sales $ 17 $ 7 $ 52 $ 60
Research and development 55 28 165 84
Sales and marketing 58 24 162 72
General and administrative 387 428 1,188 1,278
$ 517 $ 487 $ 1,567 $ 1,494
Three
months ended September 30, Nine
months ended September 30,
2015 2014 2015 2014
Share-Based compensation - by award type
Employee stock options $ 388 $ 405 $ 1,152 $ 1,238
Restricted stock units/awards 129 82 415 240
Warrants    16
$ 517 $ 487 $ 1,567 $ 1,494 </t>
  </si>
  <si>
    <t>12. Stockholders' Equity</t>
  </si>
  <si>
    <t>Equity [Abstract]</t>
  </si>
  <si>
    <t>Common Stock The Company has
authorized the issuance of up to 45,000,000 shares of common stock, all of which have been designated voting common stock,
under its Amended and Restated Certificate of Incorporation. Convertible Preferred Stock The Company has
authorized the issuance of up to 5,000,000 shares of preferred stock under the Companys Amended and Restated Certificate
of Incorporation. Warrants As of September
30, 2015 and December 31, 2014, the Company had no outstanding warrants to purchase common or preferred stock. Public Offerings of Common Stock On September 25,
2013, the Companys registration statement on Form S-1 for its initial public offering was declared effective by the Securities
and Exchange Commission. The offering commenced on September 26, and the Company sold 3.6 million shares of its common stock
in its initial public offering at a price of $10.00 per share, providing proceeds of $31.5 million, net of expenses and underwriting
discounts and commissions. The Companys initial public offering closed on October 1, 2013. On March 19, 2014,
the Company sold 2.0 million shares of its common stock in a secondary offering at a price of $24.25 per share, providing
proceeds of $45.7 million, net of expenses and underwriting discounts and commissions. The Companys sale of 1.6 million
shares in the secondary offering closed on March 25, 2014 and the Companys sale of an additional 0.4 million shares as
a result of the underwriters exercise of their option to purchase additional shares closed on March 28, 2014. On June 3, 2015,
the Company filed a Securities Registration Statement on Form S-3 (the Form S-3) with the Securities and Exchange
Commission effective June 23, 2015, providing for the public offer and sale of certain securities of the Company from time to
time, at its discretion, up to an aggregate amount of $140 million. In connection with the Companys Form S-3, the Company
entered into an Equity Distribution Agreement with Raymond James &amp; Associates, Inc. (the sales agent) pursuant
to which the Company may issue and sell shares of the Companys stock having an aggregate offering price of up to $40 million
(the ATM Offering) from time to time through the sales agent. On July 16, 2015, the Company commenced sales of common
stock through the ATM Offering, and as of September 30, 2015, the Company has sold 1.9 million shares under the ATM Offering at
a weighted average price of $21.54 per share, providing proceeds of $38.7 million, net of expenses and underwriting discounts
and commissions.</t>
  </si>
  <si>
    <t>13. Segment and Geographic Information</t>
  </si>
  <si>
    <t>Segment Reporting [Abstract]</t>
  </si>
  <si>
    <t xml:space="preserve">The Company operates
in one reportable segment. The Companys Chief Executive Officer, who is considered to be the chief operating decision maker,
manages the Companys operations as a whole and reviews financial information presented on a consolidated basis, accompanied
by information about product revenue, for purposes of evaluating financial performance and allocating resources. The following
tables set forth the Companys revenue and asset information by geographic region. Revenue is classified based on the location
of where the product is manufactured. Long-lived assets in the tables below comprise only property, plant, equipment and intangible
assets (in thousands):
Three
months ended September 30, Nine
months ended September 30,
2015 2014 2015 2014
Revenues:
United States $ 13,433 $ 7,826 $ 31,687 $ 19,950
Taiwan 36,670 23,795 87,919 58,684
China 6,982 4,928 17,345 15,424
$ 57,085 $ 36,549 $ 136,951 $ 94,058
As
of the period ended
September
30, December
31,
2015 2014
Long-lived assets:
United States $ 32,079 $ 15,875
Taiwan 40,117 35,688
China 20,375 18,008
$ 92,571 $ 69,571 </t>
  </si>
  <si>
    <t>14. Subsequent Events</t>
  </si>
  <si>
    <t>Subsequent Events [Abstract]</t>
  </si>
  <si>
    <t>On November 5,
2015, the Company entered into a new lease agreement for 2,983 square feet of office space located at 3025 Breckenridge Boulevard,,
Suite 130, Duluth, Georgia, having a three year term beginning December 1, 2015 and ending November 30, 2018. The Company provided
a $2,983 security deposit upon execution of the agreement. Under the terms of the lease agreement, monthly rent will be $2,983
per month for the first 12 months and shall increase 3% each year.</t>
  </si>
  <si>
    <t>1. Description of Business (Policies)</t>
  </si>
  <si>
    <t>Business Overview</t>
  </si>
  <si>
    <t>Business Overview Applied Optoelectronics,
Inc., or AOI, was originally incorporated in Texas in February of 1997 and then converted to a Delaware corporation in March of
2013. AOI together with its wholly-owned subsidiaries are collectively referred to as the Company. The Company is a leading, vertically
integrated provider of fiber-optic networking products, primarily for three networking end-markets: internet data centers, cable
television, and fiber-to-the-home. The Company designs and manufactures a wide range of optical communications products at varying
levels of integration, from components, subassemblies and modules to complete turn-key equipment. The Company has
manufacturing and research and development facilities in all three of its sites, located in the U.S., Taiwan and China. At its
corporate headquarters and manufacturing facilities in Sugar Land, Texas, the Company primarily manufactures lasers and laser
components and performs research and development activities for laser component products. The Company operates a division in Taipei,
Taiwan that primarily manufactures transceivers for both the data center and fiber-to-the-home (FTTH) markets and
performs research and development activities for the transceiver products. The Company operates in Ningbo, China through its wholly-owned
subsidiary Prime World International Holdings, Ltd. (incorporated in the British Virgin Islands). Prime World International Holdings,
Ltd. is the sole parent of Global Technology, Inc. (incorporated in the Peoples Republic of China). Through Global Technology
Inc., the Company primarily manufactures Cable TV Broadband (CATV) systems and equipment and performs research and
development activities for the CATV products.</t>
  </si>
  <si>
    <t>Interim Financial Statements</t>
  </si>
  <si>
    <t>Interim Financial Statements The condensed
consolidated financial statements of the Company, as of September 30, 2015 and December 31, 2014 and for the three and nine months
ended September 30, 2015 and September 30, 2014, have been prepared in accordance with the instructions on Form 10-Q pursuant
to the rules and regulations of the Securities and Exchange Commission (SEC). In accordance with those rules and
regulations, the Company has omitted certain information and notes normally provided in the Companys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but does not include
all disclosures required by U.S. generally accepted accounting principles (GAAP). These condensed consolidated financial
statements should be read in conjunction with the Consolidated Financial Statements and Notes thereto included in the Companys
Annual Report on Form 10-K (Annual Report) for the fiscal year ended December 31, 2014. The results of operations
for the three and nine months ended September 30, 2015 are not necessarily indicative of the results expected for the entire fiscal
year. All significant intercompany accounts and transactions have been eliminated.</t>
  </si>
  <si>
    <t>Use of Estimates</t>
  </si>
  <si>
    <t>Use of Estimates The preparation
of financial statements in conformity with GAAP requires management to make estimates and assumptions that affect the amounts
reported. Actual results could differ from those estimates in the consolidated financial statements and accompanying notes. Significant
estimates and assumptions that impact these financial statements and the accompanying notes relate to, among other things, allowance
for doubtful accounts, valuation allowances for deferred tax assets, inventory reserve, share-based compensation expense, estimated
useful lives of property and equipment, and taxes.</t>
  </si>
  <si>
    <t>2. Significant Accounting Policies (Policies)</t>
  </si>
  <si>
    <t>Recent accounting pronouncements</t>
  </si>
  <si>
    <t>Recent
accounting pronouncements In May 2014, the
Financial Accounting Standards Board (FASB) issued Accounting Standards Update ("ASU") No. 2014-09, Revenue
from Contracts with Customers In July 2015,
the FASB issued ASU No. 2015-11, Inventory ("ASU 2015-11"). The amendments in ASU 2015-11 clarify the subsequent measurement
of inventory requiring an entity to subsequently measure inventory at the lower of cost and net realizable value. Net realizable
value is the estimated selling price in the ordinary course of business, less reasonably predictable costs of completion, disposal,
and transportation. This ASU applies only to inventory that is measured using the first-in, first-out (FIFO) or average cost method.
Subsequent measurement is unchanged for inventory measured using last-in, first-out (LIFO) or the retail inventory method. The
amendments in ASU 2015-11 should be applied prospectively and are effective for financial statements issued for fiscal years beginning
after December 15, 2016, and interim periods within those fiscal years, with early adoption permitted. The company is currently
assessing the impact that this standard will have on its consolidated financial statements.</t>
  </si>
  <si>
    <t>3. Fair Value of Financial Instruments (Tables)</t>
  </si>
  <si>
    <t>Schedule of assets and liabilities at fair value</t>
  </si>
  <si>
    <t xml:space="preserve"> As
of September 30, 2015 As
of December 31, 2014
(Level
1) (Level
2) (Level
3) Total (Level
1) (Level
2) (Level
3) Total
Assets:
Cash and cash
equivalents $ 37,592 $  $  $ 37,592 $ 32,175 $  $  $ 32,175
Restricted cash 3,491   3,491 509   509
Short term investments 8,024   8,024 8,189   8,189
Notes receivable      980  980
Cash
restricted for construction in progress 953   953    
Total assets 50,060 $  $  $ 50,060 $ 40,873 $ 980 $  $ 41,853
Liabilities:
Bank acceptance payable  3,109  3,109  1,271  1,271
Total liabilities $  $ 3,109 $  $ 3,109 $  $ 1,271 $  $ 1,271 </t>
  </si>
  <si>
    <t>4. Earnings Per Share (Tables)</t>
  </si>
  <si>
    <t>Computation of basic and diluted net loss per share</t>
  </si>
  <si>
    <t xml:space="preserve"> Three
months ended September 30, Nine
months ended September 30,
2015 2014 2015 2014
Numerator:
Net income $ 2,700 $ 1,577 $ 8,114 $ 3,581
Denominator:
Weighted average shares used to
compute net income per share
Basic 15,869 14,806 15,220 14,135
Effect of dilutive options
and warrants 825 789 965 815
Diluted 16,694 15,595 16,185 14,950
Net income per share
Basic $ 0.17 $ 0.11 $ 0.53 $ 0.25
Diluted $ 0.16 $ 0.10 $ 0.50 $ 0.24 </t>
  </si>
  <si>
    <t>5. Inventories (Tables)</t>
  </si>
  <si>
    <t>Schedule of inventories</t>
  </si>
  <si>
    <t xml:space="preserve"> September
30, 2015 December
31, 2014
Raw materials $ 23,139 $ 16,243
Work in process 26,594 13,379
Finished goods 10,504 4,158
$ 60,237 $ 33,780 </t>
  </si>
  <si>
    <t>6. Property, Plant and Equipment (Tables)</t>
  </si>
  <si>
    <t>Schedule of property, plant and equipment</t>
  </si>
  <si>
    <t xml:space="preserve"> September
30, 2015 December
31, 2014
Land improvements $ 863 $ 103
Building and improvements 25,938 16,196
Machinery and equipment 76,328 61,529
Furniture and fixtures 2,148 1,938
Computer equipment and software 5,729 4,712
Transportation equipment 262 270
111,268 84,748
Less accumulated depreciation and amortization (37,773 ) (32,412 )
73,495 52,336
Construction in progress 13,240 11,371
Land 1,101 1,101
Property, plant and equipment, net $ 87,836 $ 64,808 </t>
  </si>
  <si>
    <t>7. Intangible Assets (Tables)</t>
  </si>
  <si>
    <t>Intangible Assets</t>
  </si>
  <si>
    <t xml:space="preserve"> September
30, 2015
Gross
Accumulated Intangible
Patents $ 5,298 $ (1,445 ) $ 3,853
Trademarks 14 (9 ) 5
Total intangible assets 5,312 (1,454 ) 3,858
December
31, 2014
Gross
Amount Accumulated
amortization Intangible
assets, net
Patents $ 4,968 $ (1,141 ) $ 3,827
Trademarks 14 (8 ) 6
Total intangible assets 4,982 (1,149 ) 3,833 </t>
  </si>
  <si>
    <t>8. Notes Payable and Long-Term Debt (Tables)</t>
  </si>
  <si>
    <t>Schedule of notes payable and long-term debt</t>
  </si>
  <si>
    <t xml:space="preserve"> September
30, 2015 December
31, 2014
Revolving line of credit with a U.S. bank up to $25,000
with interest at LIBOR plus 2.75% or 3%, maturing June 30, 2018 20,000 15,000
Term loan with a U.S. bank with monthly payments of principal and
interest at LIBOR plus 2.75%, maturing July 31, 2019 4,340 5,000
Term loan with a U.S. bank with monthly payments of principal and
interest at LIBOR plus 2.75%, maturing June 30, 2020 2,000 
Revolving line of credit with a Taiwan bank up to $3,000 with interest
based on the bank's corporate interest rate index+ 1.5%, or 2.40% maturing on November 15, 2015 2,751 
Revolving line of credit with a Taiwan bank up to $7,000 with interest
at Taiwan deposit index plus 0.41% or LIBOR plus 1.7% maturing on February 6, 2016 3,543 3,605
Revolving line of credit with a Taiwan bank up to $4,000 with interest
at Taiwan Time Deposit Interest Rate Index plus 1% or LIBOR plus 1% maturing on December 11, 2015 3,396 3,536
Revolving line of credit with the Taiwan branch of a China bank
up to $6,000 with interest at LIBOR plus 1.5% or Taiwan Interbank Offered Rate plus 0.9% , maturing April 1, 2016 5,559 
Note payable to a finance company due in monthly installments with
4.95% interest, maturing July 30, 2015  443
Note payable to a finance company due in monthly installments with
4.5% interest, maturing June 30, 2018 5,328 
Revolving line of credit with a China bank up to $5,000 with interest
of 3.15%, which mature between October and December 2015 2,105 1,064
Revolving line of credit with a China bank
up to $2,205 with interest at 108% of China Prime rate, ranging between 4.8% and 5.79%, maturing from March 2016 to August
2016 207 
Total 49,229 28,648
Less current portion (20,793 ) (9,591 )
Non-current portion $ 28,436 $ 19,057 </t>
  </si>
  <si>
    <t>Maturities of notes payable and long-term debt</t>
  </si>
  <si>
    <t xml:space="preserve">2016 $ 20,793
2017 3,607
2018 23,011
2019 1,443
2020 thereafter 375
Total outstanding $ 49,229 </t>
  </si>
  <si>
    <t>9. Accrued Liabilites (Tables)</t>
  </si>
  <si>
    <t>Schedule of accrued liabilities</t>
  </si>
  <si>
    <t xml:space="preserve"> September
30, 2015 December
31, 2014
Accrued payroll $ 5,295 $ 3,662
Accrued employee benefits 973 808
Accrued income taxes 478 52
Accrued state and local taxes 1,097 330
Advance payments 277 528
Accrued product warranty 193 247
Accrued other 1,628 1,313
$ 9,941 $ 6,940 </t>
  </si>
  <si>
    <t>10. Other Income and Expense (Tables)</t>
  </si>
  <si>
    <t>Schedule of other income and expense</t>
  </si>
  <si>
    <t xml:space="preserve"> Three
months ended September 30, Nine
months ended September 30,
2015 2014 2015 2014
Realized foreign exchange gain (loss) $ 393 $ (17 ) $ 552 $ 53
Government subsidy income 3  202 108
Other non-operating gain (loss) 20 (11 ) 29 16
Loss on disposal of assets (3 ) (27 ) (13 ) (29 )
$ 413 $ (55 ) $ 770 $ 148 </t>
  </si>
  <si>
    <t>11. Share-Based Compensation (Tables)</t>
  </si>
  <si>
    <t>Summary of option activity</t>
  </si>
  <si>
    <t xml:space="preserve"> Number
of shares (in
thousands) Weighted Weighted Weighted Weighted Aggregate
Outstanding, December 31, 2014 1,423 8.96 4.48  3,486
Exercised (68 ) 7.13 $ 15.99 2.75  604
Cancelled/Forfeited (26 ) 9.39 5.01  135
Outstanding, September 30, 2015 1,329 $ 9.04 $ 4.55 7.408 $ 12,938
Exercisable, September 30, 2015 775 $ 8.52 $ 4.05 7.091 $ 7,954
Vested and expected to vest 1,283 $ 9.00 $ 4.53 7.389 $ 12,537 </t>
  </si>
  <si>
    <t>Summary of RSU activity</t>
  </si>
  <si>
    <t>The following
is a summary of RSU/RSA activity:
Number
of shares (in thousands) Weighted Weighted Aggregate
Outstanding at December 31, 2014 21 18.22 238
Granted 147 10.50 1,542
Exercised/Released (19 ) $ 13.51 18.24 251
Cancelled/Forfeited (5 ) 10.16 86
Outstanding at September 30, 2015 144 $ 10.65 $ 2,711
Exercisable, September 30, 2015 6 $ 19.45 $ 106
Vested and expected to vest 139 $ 10.67 $ 2,620</t>
  </si>
  <si>
    <t>Schedule of employee stock-based compensation expenses</t>
  </si>
  <si>
    <t xml:space="preserve"> Employee share-based
compensation expenses recognized for the periods indicated (in thousands):
Three
months ended Nine
months ended
2015 2014 2015 2014
Share-Based compensation - by expense type
Cost of sales $ 17 $ 7 $ 52 $ 60
Research and development 55 28 165 84
Sales and marketing 58 24 162 72
General and administrative 387 428 1,188 1,278
$ 517 $ 487 $ 1,567 $ 1,494
Three
months ended September 30, Nine
months ended September 30,
2015 2014 2015 2014
Share-Based compensation - by award type
Employee stock options $ 388 $ 405 $ 1,152 $ 1,238
Restricted stock units/awards 129 82 415 240
Warrants    16
$ 517 $ 487 $ 1,567 $ 1,494 </t>
  </si>
  <si>
    <t>13. Segment and Geographic Information (Tables)</t>
  </si>
  <si>
    <t>Revenue and asset information by geographic region</t>
  </si>
  <si>
    <t xml:space="preserve"> Three
months ended September 30, Nine
months ended September 30,
2015 2014 2015 2014
Revenues:
United States $ 13,433 $ 7,826 $ 31,687 $ 19,950
Taiwan 36,670 23,795 87,919 58,684
China 6,982 4,928 17,345 15,424
$ 57,085 $ 36,549 $ 136,951 $ 94,058
As
of the period ended
September
30, December
31,
2015 2014
Long-lived assets:
United States $ 32,079 $ 15,875
Taiwan 40,117 35,688
China 20,375 18,008
$ 92,571 $ 69,571 </t>
  </si>
  <si>
    <t>3. Fair Value of Financial Instruments (Details) - USD ($) $ in Thousands</t>
  </si>
  <si>
    <t>Assets:</t>
  </si>
  <si>
    <t>Liabilities:</t>
  </si>
  <si>
    <t>Fair Value, Measurements, Recurring [Member]</t>
  </si>
  <si>
    <t>Short term investments</t>
  </si>
  <si>
    <t>Total assets</t>
  </si>
  <si>
    <t>Total liabilities</t>
  </si>
  <si>
    <t>Fair Value, Measurements, Recurring [Member] | Level 1 [Member]</t>
  </si>
  <si>
    <t>Fair Value, Measurements, Recurring [Member] | Level 2 [Member]</t>
  </si>
  <si>
    <t>Fair Value, Measurements, Recurring [Member] | Level 3 [Member]</t>
  </si>
  <si>
    <t>4. Earnings Per Share (Details-EPS calculation) - USD ($) $ / shares in Units, $ in Thousands</t>
  </si>
  <si>
    <t>Numerator:</t>
  </si>
  <si>
    <t>Effective of dilutive options and warrants</t>
  </si>
  <si>
    <t>5. Inventories (Details) - USD ($) $ in Thousands</t>
  </si>
  <si>
    <t>Raw materials</t>
  </si>
  <si>
    <t>Work in process</t>
  </si>
  <si>
    <t>Finished goods</t>
  </si>
  <si>
    <t>5. Inventory (Details Narrative) - USD ($) $ in Thousands</t>
  </si>
  <si>
    <t>Lower of cost or market adjustment for inventory</t>
  </si>
  <si>
    <t>6. Property, Plant and Equipment (Details) - USD ($) $ in Thousands</t>
  </si>
  <si>
    <t>Property, plant and equipment, gross</t>
  </si>
  <si>
    <t>Less accumulated depreciation and amortization</t>
  </si>
  <si>
    <t>Property, plant and equipment</t>
  </si>
  <si>
    <t>Construction in progress</t>
  </si>
  <si>
    <t>Land</t>
  </si>
  <si>
    <t>Land improvements [Member]</t>
  </si>
  <si>
    <t>Building and improvements [Member]</t>
  </si>
  <si>
    <t>Machinery and equipment [Member]</t>
  </si>
  <si>
    <t>Furniture and fixtures [Member]</t>
  </si>
  <si>
    <t>Computer rquipment and software [Member]</t>
  </si>
  <si>
    <t>Transportation equipment [Member]</t>
  </si>
  <si>
    <t>6. Property, Plant and Equipment (Details Narrative) - USD ($) $ in Thousands</t>
  </si>
  <si>
    <t>Depreciation expense</t>
  </si>
  <si>
    <t>Cost of Sales</t>
  </si>
  <si>
    <t>7. Intangible Assets (Details) - USD ($) $ in Thousands</t>
  </si>
  <si>
    <t>Gross Amount</t>
  </si>
  <si>
    <t>Accumulated amortization</t>
  </si>
  <si>
    <t>Patents [Member]</t>
  </si>
  <si>
    <t>Trademarks [Member]</t>
  </si>
  <si>
    <t>7. Intangible Assets (Details Narrative) - USD ($) $ in Thousands</t>
  </si>
  <si>
    <t>Amortization expense for intangible assets</t>
  </si>
  <si>
    <t>Weighted average amortization period</t>
  </si>
  <si>
    <t>9 years</t>
  </si>
  <si>
    <t>8. Notes Payable and Long-Term Debt (Details) - USD ($) $ in Thousands</t>
  </si>
  <si>
    <t>Notes payable and long-term debt total</t>
  </si>
  <si>
    <t>Current portion of notes payable and long-term debt</t>
  </si>
  <si>
    <t>Long term portion of notes payable and long-term debt</t>
  </si>
  <si>
    <t>Bank acceptance notes</t>
  </si>
  <si>
    <t>Term loan 1</t>
  </si>
  <si>
    <t>Debt maturity date</t>
  </si>
  <si>
    <t>Jul. 31,
		2019</t>
  </si>
  <si>
    <t>Interest rate</t>
  </si>
  <si>
    <t>LIBOR plus 2.75%</t>
  </si>
  <si>
    <t>Term loan 2</t>
  </si>
  <si>
    <t>Jun. 30,
		2020</t>
  </si>
  <si>
    <t>Note Payable 1</t>
  </si>
  <si>
    <t>Jul. 30,
		2015</t>
  </si>
  <si>
    <t>4.95%</t>
  </si>
  <si>
    <t>Note payable 2</t>
  </si>
  <si>
    <t>Jun. 30,
		2018</t>
  </si>
  <si>
    <t>4.5%</t>
  </si>
  <si>
    <t>Revolving Line of Credit | Revolving Line of Credit 1</t>
  </si>
  <si>
    <t>LIBOR plus 2.75% or 3%</t>
  </si>
  <si>
    <t>Revolving Line of Credit | Revolving Line of Credit 2</t>
  </si>
  <si>
    <t>Nov. 15,
		2015</t>
  </si>
  <si>
    <t>Bank's corporate interest rate index+1.5% or 2.40%</t>
  </si>
  <si>
    <t>Revolving Line of Credit | Revolving Line of Credit 3</t>
  </si>
  <si>
    <t>Feb. 6,
		2016</t>
  </si>
  <si>
    <t>Taiwan deposit index + 0.41% or LIBOR +1.7%</t>
  </si>
  <si>
    <t>Revolving Line of Credit | Revolving Line of Credit 4</t>
  </si>
  <si>
    <t>Dec. 11,
		2015</t>
  </si>
  <si>
    <t>Taiwan Time Deposit Interest Rate plus 1% or LIBOR plus 1.%</t>
  </si>
  <si>
    <t>Revolving Line of Credit | Revolving Line of Credit 5</t>
  </si>
  <si>
    <t>Apr. 1,
		2016</t>
  </si>
  <si>
    <t>LIBOR +1.5% or Taiwan Interbank Offered Rate plus 0.9%</t>
  </si>
  <si>
    <t>Revolving Line of Credit | Revolving Line of Credit 6</t>
  </si>
  <si>
    <t>Dec. 31,
		2015</t>
  </si>
  <si>
    <t>3.15%</t>
  </si>
  <si>
    <t>Revolving Line of Credit | Revolving Line of Credit 7</t>
  </si>
  <si>
    <t>Aug. 31,
		2016</t>
  </si>
  <si>
    <t>108% of China Prime rate, or 5.79%</t>
  </si>
  <si>
    <t>Bank Acceptance Notes Payable</t>
  </si>
  <si>
    <t>Mar. 31,
		2016</t>
  </si>
  <si>
    <t>0% interest rate, 30% guarantee deposit of $797</t>
  </si>
  <si>
    <t>8. Notes Payable and Long-Term Debt (Details - Debt maturities) - USD ($) $ in Thousands</t>
  </si>
  <si>
    <t>2020 thereafter</t>
  </si>
  <si>
    <t>Total outstanding</t>
  </si>
  <si>
    <t>8. Notes Payable and Long-Term Debt (Details Narrative) - 9 months ended Sep. 30, 2015 TWD in Thousands, $ in Thousands</t>
  </si>
  <si>
    <t>USD ($)</t>
  </si>
  <si>
    <t>TWD</t>
  </si>
  <si>
    <t>Unused borrowing capacity</t>
  </si>
  <si>
    <t>Chailease Finance Co.</t>
  </si>
  <si>
    <t>Revolving line of credit amount outstanding</t>
  </si>
  <si>
    <t>Revolving line of credit, maturity date</t>
  </si>
  <si>
    <t>China Construction Taiwan [Member]</t>
  </si>
  <si>
    <t>Revolving line of credit maximum borrowing capacity</t>
  </si>
  <si>
    <t>Interest rate on line of credit</t>
  </si>
  <si>
    <t>LIBOR + 1.5% for US dollar borrowings and not less than Taiwan Interbank Offered Rate plus 0.9% for New Taiwan dollar borrowings.</t>
  </si>
  <si>
    <t>East West Bank</t>
  </si>
  <si>
    <t>LIBOR Borrowing Rate plus 2.75% or 3.0%</t>
  </si>
  <si>
    <t>East West Bank Term Loan</t>
  </si>
  <si>
    <t>East West Bank Term Loan 2</t>
  </si>
  <si>
    <t>East West Bank Construction Loan</t>
  </si>
  <si>
    <t>Apr. 26,
		2016</t>
  </si>
  <si>
    <t>LIBOR Borrowing Rate plus 2.75%</t>
  </si>
  <si>
    <t>CTBC Bank Taipei</t>
  </si>
  <si>
    <t>Bank's corporate interest rate plus 1.5% (as of June 30, 2015, bank interest rate is 0.91%)</t>
  </si>
  <si>
    <t>CTBC Bank Taipei | Taiwan, New Dollars</t>
  </si>
  <si>
    <t>Revolving line of credit maximum borrowing capacity | TWD</t>
  </si>
  <si>
    <t>E. Sun Commercial Bank</t>
  </si>
  <si>
    <t>May 27,
		2016</t>
  </si>
  <si>
    <t>The $4.0 million revolving line of credit with CD security bears interest at a rate equal to Taiwan Deposit Index Rate plus 0.41% for New Taiwan dollar borrowings and a 0.1% service fee for U.S. dollar borrowings. The additional $3.0 million credit facility bears interest at a rate equal to LIBOR plus 1.7% divided by 0.946 and a 0.5% service fee for U.S. dollar borrowings.</t>
  </si>
  <si>
    <t>Mega International Commercial Bank</t>
  </si>
  <si>
    <t>Interest at a rate not less than LIBOR plus 1.0 divided by 0.946 for US dollar borrowings and for New Taiwan dollar borrowings interest will bear at a rate of equal to the Bank's base lending rate plus 0.76%. The current effective rate is 1.77%.</t>
  </si>
  <si>
    <t>China Construction Bank</t>
  </si>
  <si>
    <t>London Interbank Offered Rate (LIBOR) [Member]</t>
  </si>
  <si>
    <t>LIBOR rate</t>
  </si>
  <si>
    <t>One-month LIBOR rate was 0.1994% on September 30, 2015</t>
  </si>
  <si>
    <t>9. Accrued Liabilities (Details) - USD ($) $ in Thousands</t>
  </si>
  <si>
    <t>Accrued Liabilities Details</t>
  </si>
  <si>
    <t>Accrued payroll</t>
  </si>
  <si>
    <t>Accrued employee benefits</t>
  </si>
  <si>
    <t>Accrued income taxes</t>
  </si>
  <si>
    <t>Accrued state and local taxes</t>
  </si>
  <si>
    <t>Advance payments</t>
  </si>
  <si>
    <t>Accrued product warranty</t>
  </si>
  <si>
    <t>Accrued other</t>
  </si>
  <si>
    <t>Total accrued liabilities</t>
  </si>
  <si>
    <t>10. Other Income and Expense (Details) - USD ($) $ in Thousands</t>
  </si>
  <si>
    <t>Other Income And Expense Details</t>
  </si>
  <si>
    <t>Realized foreign exchange gain (loss)</t>
  </si>
  <si>
    <t>Government subsidy income</t>
  </si>
  <si>
    <t>Other non-operating gain (loss)</t>
  </si>
  <si>
    <t>Total other income and expense</t>
  </si>
  <si>
    <t>11. Share-Based Compensation (Details-Option activity) - Employee Stock Option [Member] $ / shares in Units, $ in Thousands</t>
  </si>
  <si>
    <t>Sep. 30, 2015USD ($)$ / sharesshares</t>
  </si>
  <si>
    <t>Number of Shares</t>
  </si>
  <si>
    <t>Outstanding, beginning balance | shares</t>
  </si>
  <si>
    <t>Exercised | shares</t>
  </si>
  <si>
    <t>Cancelled/Forfeited | shares</t>
  </si>
  <si>
    <t>Outstanding, ending balance | shares</t>
  </si>
  <si>
    <t>Exercisable, ending balance | shares</t>
  </si>
  <si>
    <t>Vested and expected to vest | shares</t>
  </si>
  <si>
    <t>Weighted Average Exercise Price</t>
  </si>
  <si>
    <t>Outstanding, beginning balance</t>
  </si>
  <si>
    <t>Exercised</t>
  </si>
  <si>
    <t>Cancelled/Forfeited</t>
  </si>
  <si>
    <t>Outstanding, ending balance</t>
  </si>
  <si>
    <t>Exercisable, ending balance</t>
  </si>
  <si>
    <t>Vested and expected to vest</t>
  </si>
  <si>
    <t>Weighted average share price on date of exercise</t>
  </si>
  <si>
    <t>Weighted Average Fair Value</t>
  </si>
  <si>
    <t>Weighted Average Remaining Contractual Life</t>
  </si>
  <si>
    <t>7 years 4 months 27 days</t>
  </si>
  <si>
    <t>7 years 1 month 3 days</t>
  </si>
  <si>
    <t>7 years 4 months 20 days</t>
  </si>
  <si>
    <t>Aggregate Intrinsic Value</t>
  </si>
  <si>
    <t>Aggregate intrinsic value, outstanding | $</t>
  </si>
  <si>
    <t>Exercised | $</t>
  </si>
  <si>
    <t>Exercisable, ending balance | $</t>
  </si>
  <si>
    <t>Vested and expected to vest | $</t>
  </si>
  <si>
    <t>11. Share-Based Compensation (Details-Restricted Stock Units) - Restricted Stock Units/Awards $ / shares in Units, $ in Thousands</t>
  </si>
  <si>
    <t>Number of shares</t>
  </si>
  <si>
    <t>Granted | shares</t>
  </si>
  <si>
    <t>Exercised/Released | shares</t>
  </si>
  <si>
    <t>Granted</t>
  </si>
  <si>
    <t>Exercised/Released</t>
  </si>
  <si>
    <t>Granted | $</t>
  </si>
  <si>
    <t>11. Share-Based Compensation (Details-Share based compensation expense) - USD ($) $ in Thousands</t>
  </si>
  <si>
    <t>Employee stock-based compensation expense</t>
  </si>
  <si>
    <t>Employee Stock Option [Member]</t>
  </si>
  <si>
    <t>Restricted Stock Units/Awards</t>
  </si>
  <si>
    <t>Warrant [Member]</t>
  </si>
  <si>
    <t>Cost of sales [Member]</t>
  </si>
  <si>
    <t>Research and development [Member]</t>
  </si>
  <si>
    <t>Sales and marketing [Member]</t>
  </si>
  <si>
    <t>General and administrative [Member]</t>
  </si>
  <si>
    <t>11. Share-Based Compensation (Details Narrative) $ in Thousands</t>
  </si>
  <si>
    <t>Sep. 30, 2015USD ($)</t>
  </si>
  <si>
    <t>Unrecognized compensation expense</t>
  </si>
  <si>
    <t>Unrecognized compensation expense recognized period</t>
  </si>
  <si>
    <t>1 year 10 months 21 days</t>
  </si>
  <si>
    <t>2 years 10 months 24 days</t>
  </si>
  <si>
    <t>12. Stockholders Equity (Details Narrative) $ / shares in Units, $ in Thousands</t>
  </si>
  <si>
    <t>Warrants outstanding | shares</t>
  </si>
  <si>
    <t>Issuance of common stock, net value | $</t>
  </si>
  <si>
    <t>ATM Offering</t>
  </si>
  <si>
    <t>Issuance of common stock, net shares | shares</t>
  </si>
  <si>
    <t>Weighted average price per share | $ / shares</t>
  </si>
  <si>
    <t>13. Segment and Geographic Information (Details - Revenues) - USD ($) $ in Thousands</t>
  </si>
  <si>
    <t>Revenues</t>
  </si>
  <si>
    <t>UNITED STATES</t>
  </si>
  <si>
    <t>TAIWAN, PROVINCE OF CHINA</t>
  </si>
  <si>
    <t>CHINA</t>
  </si>
  <si>
    <t>13. Segment and Geographic Information (Details - Long lived assets) - USD ($) $ in Thousands</t>
  </si>
  <si>
    <t>Long-lived assets</t>
  </si>
</sst>
</file>

<file path=xl/styles.xml><?xml version="1.0" encoding="utf-8"?>
<styleSheet xmlns="http://schemas.openxmlformats.org/spreadsheetml/2006/main">
  <numFmts count="4">
    <numFmt formatCode="_(&quot;$ &quot;#,##0_);_(&quot;$ &quot;(#,##0)" numFmtId="165"/>
    <numFmt formatCode="_(&quot;$ &quot;#,##0.000_);_(&quot;$ &quot;(#,##0.000)" numFmtId="166"/>
    <numFmt formatCode="_(&quot;TWD &quot;#,##0_);_(&quot;TWD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581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6835013</v>
      </c>
    </row>
    <row r="15" spans="1:3">
      <c r="A15" s="4" t="s">
        <v>24</v>
      </c>
      <c r="B15" s="5" t="s">
        <v>25</v>
      </c>
    </row>
    <row r="16" spans="1:3">
      <c r="A16" s="4" t="s">
        <v>26</v>
      </c>
      <c r="B16"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5</v>
      </c>
      <c r="B1" s="2" t="s">
        <v>1</v>
      </c>
    </row>
    <row r="2" spans="1:2">
      <c r="B2" s="2" t="s">
        <v>2</v>
      </c>
    </row>
    <row r="3" spans="1:2">
      <c r="A3" s="3" t="s">
        <v>9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8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592</v>
      </c>
      <c r="C3" s="7" t="n">
        <v>32175</v>
      </c>
    </row>
    <row r="4" spans="1:3">
      <c r="A4" s="4" t="s">
        <v>31</v>
      </c>
      <c r="B4" s="6" t="n">
        <v>3491</v>
      </c>
      <c r="C4" s="6" t="n">
        <v>509</v>
      </c>
    </row>
    <row r="5" spans="1:3">
      <c r="A5" s="4" t="s">
        <v>32</v>
      </c>
      <c r="B5" s="6" t="n">
        <v>8024</v>
      </c>
      <c r="C5" s="6" t="n">
        <v>8189</v>
      </c>
    </row>
    <row r="6" spans="1:3">
      <c r="A6" s="4" t="s">
        <v>33</v>
      </c>
      <c r="B6" s="6" t="n">
        <v>41069</v>
      </c>
      <c r="C6" s="6" t="n">
        <v>31589</v>
      </c>
    </row>
    <row r="7" spans="1:3">
      <c r="A7" s="4" t="s">
        <v>34</v>
      </c>
      <c r="B7" s="6" t="n">
        <v>60237</v>
      </c>
      <c r="C7" s="6" t="n">
        <v>33780</v>
      </c>
    </row>
    <row r="8" spans="1:3">
      <c r="A8" s="4" t="s">
        <v>35</v>
      </c>
      <c r="B8" s="6" t="n">
        <v>0</v>
      </c>
      <c r="C8" s="6" t="n">
        <v>980</v>
      </c>
    </row>
    <row r="9" spans="1:3">
      <c r="A9" s="4" t="s">
        <v>36</v>
      </c>
      <c r="B9" s="6" t="n">
        <v>9781</v>
      </c>
      <c r="C9" s="6" t="n">
        <v>6017</v>
      </c>
    </row>
    <row r="10" spans="1:3">
      <c r="A10" s="4" t="s">
        <v>37</v>
      </c>
      <c r="B10" s="6" t="n">
        <v>160194</v>
      </c>
      <c r="C10" s="6" t="n">
        <v>113239</v>
      </c>
    </row>
    <row r="11" spans="1:3">
      <c r="A11" s="4" t="s">
        <v>38</v>
      </c>
      <c r="B11" s="6" t="n">
        <v>953</v>
      </c>
      <c r="C11" s="6" t="n">
        <v>0</v>
      </c>
    </row>
    <row r="12" spans="1:3">
      <c r="A12" s="4" t="s">
        <v>39</v>
      </c>
      <c r="B12" s="6" t="n">
        <v>87836</v>
      </c>
      <c r="C12" s="6" t="n">
        <v>64808</v>
      </c>
    </row>
    <row r="13" spans="1:3">
      <c r="A13" s="4" t="s">
        <v>40</v>
      </c>
      <c r="B13" s="6" t="n">
        <v>877</v>
      </c>
      <c r="C13" s="6" t="n">
        <v>930</v>
      </c>
    </row>
    <row r="14" spans="1:3">
      <c r="A14" s="4" t="s">
        <v>41</v>
      </c>
      <c r="B14" s="6" t="n">
        <v>3858</v>
      </c>
      <c r="C14" s="6" t="n">
        <v>3833</v>
      </c>
    </row>
    <row r="15" spans="1:3">
      <c r="A15" s="4" t="s">
        <v>42</v>
      </c>
      <c r="B15" s="6" t="n">
        <v>3231</v>
      </c>
      <c r="C15" s="6" t="n">
        <v>860</v>
      </c>
    </row>
    <row r="16" spans="1:3">
      <c r="A16" s="4" t="s">
        <v>43</v>
      </c>
      <c r="B16" s="6" t="n">
        <v>256949</v>
      </c>
      <c r="C16" s="6" t="n">
        <v>183670</v>
      </c>
    </row>
    <row r="17" spans="1:3">
      <c r="A17" s="3" t="s">
        <v>44</v>
      </c>
    </row>
    <row r="18" spans="1:3">
      <c r="A18" s="4" t="s">
        <v>45</v>
      </c>
      <c r="B18" s="6" t="n">
        <v>20793</v>
      </c>
      <c r="C18" s="6" t="n">
        <v>9591</v>
      </c>
    </row>
    <row r="19" spans="1:3">
      <c r="A19" s="4" t="s">
        <v>46</v>
      </c>
      <c r="B19" s="6" t="n">
        <v>31518</v>
      </c>
      <c r="C19" s="6" t="n">
        <v>30799</v>
      </c>
    </row>
    <row r="20" spans="1:3">
      <c r="A20" s="4" t="s">
        <v>47</v>
      </c>
      <c r="B20" s="6" t="n">
        <v>3109</v>
      </c>
      <c r="C20" s="6" t="n">
        <v>1271</v>
      </c>
    </row>
    <row r="21" spans="1:3">
      <c r="A21" s="4" t="s">
        <v>48</v>
      </c>
      <c r="B21" s="6" t="n">
        <v>9941</v>
      </c>
      <c r="C21" s="6" t="n">
        <v>6940</v>
      </c>
    </row>
    <row r="22" spans="1:3">
      <c r="A22" s="4" t="s">
        <v>49</v>
      </c>
      <c r="B22" s="6" t="n">
        <v>65361</v>
      </c>
      <c r="C22" s="6" t="n">
        <v>48601</v>
      </c>
    </row>
    <row r="23" spans="1:3">
      <c r="A23" s="4" t="s">
        <v>50</v>
      </c>
      <c r="B23" s="6" t="n">
        <v>28436</v>
      </c>
      <c r="C23" s="6" t="n">
        <v>19057</v>
      </c>
    </row>
    <row r="24" spans="1:3">
      <c r="A24" s="4" t="s">
        <v>51</v>
      </c>
      <c r="B24" s="6" t="n">
        <v>250</v>
      </c>
      <c r="C24" s="6" t="n">
        <v>1000</v>
      </c>
    </row>
    <row r="25" spans="1:3">
      <c r="A25" s="4" t="s">
        <v>52</v>
      </c>
      <c r="B25" s="6" t="n">
        <v>94047</v>
      </c>
      <c r="C25" s="6" t="n">
        <v>68658</v>
      </c>
    </row>
    <row r="26" spans="1:3">
      <c r="A26" s="3" t="s">
        <v>53</v>
      </c>
    </row>
    <row r="27" spans="1:3">
      <c r="A27" s="4" t="s">
        <v>54</v>
      </c>
      <c r="B27" s="6" t="n">
        <v>0</v>
      </c>
      <c r="C27" s="6" t="n">
        <v>0</v>
      </c>
    </row>
    <row r="28" spans="1:3">
      <c r="A28" s="4" t="s">
        <v>55</v>
      </c>
      <c r="B28" s="6" t="n">
        <v>17</v>
      </c>
      <c r="C28" s="6" t="n">
        <v>15</v>
      </c>
    </row>
    <row r="29" spans="1:3">
      <c r="A29" s="4" t="s">
        <v>56</v>
      </c>
      <c r="B29" s="6" t="n">
        <v>232799</v>
      </c>
      <c r="C29" s="6" t="n">
        <v>192112</v>
      </c>
    </row>
    <row r="30" spans="1:3">
      <c r="A30" s="4" t="s">
        <v>57</v>
      </c>
      <c r="B30" s="6" t="n">
        <v>1012</v>
      </c>
      <c r="C30" s="6" t="n">
        <v>1925</v>
      </c>
    </row>
    <row r="31" spans="1:3">
      <c r="A31" s="4" t="s">
        <v>58</v>
      </c>
      <c r="B31" s="6" t="n">
        <v>-70926</v>
      </c>
      <c r="C31" s="6" t="n">
        <v>-79040</v>
      </c>
    </row>
    <row r="32" spans="1:3">
      <c r="A32" s="4" t="s">
        <v>59</v>
      </c>
      <c r="B32" s="6" t="n">
        <v>162902</v>
      </c>
      <c r="C32" s="6" t="n">
        <v>115012</v>
      </c>
    </row>
    <row r="33" spans="1:3">
      <c r="A33" s="4" t="s">
        <v>60</v>
      </c>
      <c r="B33" s="7" t="n">
        <v>256949</v>
      </c>
      <c r="C33" s="7" t="n">
        <v>1836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94</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v>
      </c>
      <c r="B1" s="2" t="s">
        <v>2</v>
      </c>
      <c r="C1" s="2" t="s">
        <v>28</v>
      </c>
    </row>
    <row r="2" spans="1:3">
      <c r="A2" s="3" t="s">
        <v>62</v>
      </c>
    </row>
    <row r="3" spans="1:3">
      <c r="A3" s="4" t="s">
        <v>63</v>
      </c>
      <c r="B3" s="4" t="s">
        <v>64</v>
      </c>
      <c r="C3" s="4" t="s">
        <v>64</v>
      </c>
    </row>
    <row r="4" spans="1:3">
      <c r="A4" s="4" t="s">
        <v>65</v>
      </c>
      <c r="B4" s="6" t="n">
        <v>5000000</v>
      </c>
      <c r="C4" s="6" t="n">
        <v>5000000</v>
      </c>
    </row>
    <row r="5" spans="1:3">
      <c r="A5" s="4" t="s">
        <v>66</v>
      </c>
      <c r="B5" s="6" t="n">
        <v>0</v>
      </c>
      <c r="C5" s="6" t="n">
        <v>0</v>
      </c>
    </row>
    <row r="6" spans="1:3">
      <c r="A6" s="4" t="s">
        <v>67</v>
      </c>
      <c r="B6" s="6" t="n">
        <v>0</v>
      </c>
      <c r="C6" s="6" t="n">
        <v>0</v>
      </c>
    </row>
    <row r="7" spans="1:3">
      <c r="A7" s="4" t="s">
        <v>68</v>
      </c>
      <c r="B7" s="4" t="s">
        <v>64</v>
      </c>
      <c r="C7" s="8" t="n">
        <v>0.001</v>
      </c>
    </row>
    <row r="8" spans="1:3">
      <c r="A8" s="4" t="s">
        <v>69</v>
      </c>
      <c r="B8" s="6" t="n">
        <v>45000000</v>
      </c>
      <c r="C8" s="6" t="n">
        <v>45000000</v>
      </c>
    </row>
    <row r="9" spans="1:3">
      <c r="A9" s="4" t="s">
        <v>70</v>
      </c>
      <c r="B9" s="6" t="n">
        <v>16826000</v>
      </c>
      <c r="C9" s="6" t="n">
        <v>14824000</v>
      </c>
    </row>
    <row r="10" spans="1:3">
      <c r="A10" s="4" t="s">
        <v>71</v>
      </c>
      <c r="B10" s="6" t="n">
        <v>16826000</v>
      </c>
      <c r="C10" s="6" t="n">
        <v>1482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3" t="s">
        <v>85</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53</v>
      </c>
      <c r="B1" s="2" t="s">
        <v>2</v>
      </c>
      <c r="C1" s="2" t="s">
        <v>28</v>
      </c>
    </row>
    <row r="2" spans="1:3">
      <c r="A2" s="3" t="s">
        <v>254</v>
      </c>
    </row>
    <row r="3" spans="1:3">
      <c r="A3" s="4" t="s">
        <v>31</v>
      </c>
      <c r="B3" s="7" t="n">
        <v>3491</v>
      </c>
      <c r="C3" s="7" t="n">
        <v>509</v>
      </c>
    </row>
    <row r="4" spans="1:3">
      <c r="A4" s="4" t="s">
        <v>35</v>
      </c>
      <c r="B4" s="6" t="n">
        <v>0</v>
      </c>
      <c r="C4" s="6" t="n">
        <v>980</v>
      </c>
    </row>
    <row r="5" spans="1:3">
      <c r="A5" s="4" t="s">
        <v>38</v>
      </c>
      <c r="B5" s="6" t="n">
        <v>11800</v>
      </c>
    </row>
    <row r="6" spans="1:3">
      <c r="A6" s="3" t="s">
        <v>255</v>
      </c>
    </row>
    <row r="7" spans="1:3">
      <c r="A7" s="4" t="s">
        <v>47</v>
      </c>
      <c r="B7" s="6" t="n">
        <v>3109</v>
      </c>
      <c r="C7" s="6" t="n">
        <v>1271</v>
      </c>
    </row>
    <row r="8" spans="1:3">
      <c r="A8" s="4" t="s">
        <v>256</v>
      </c>
    </row>
    <row r="9" spans="1:3">
      <c r="A9" s="3" t="s">
        <v>254</v>
      </c>
    </row>
    <row r="10" spans="1:3">
      <c r="A10" s="4" t="s">
        <v>30</v>
      </c>
      <c r="B10" s="6" t="n">
        <v>37592</v>
      </c>
      <c r="C10" s="6" t="n">
        <v>32175</v>
      </c>
    </row>
    <row r="11" spans="1:3">
      <c r="A11" s="4" t="s">
        <v>31</v>
      </c>
      <c r="B11" s="6" t="n">
        <v>3491</v>
      </c>
      <c r="C11" s="6" t="n">
        <v>509</v>
      </c>
    </row>
    <row r="12" spans="1:3">
      <c r="A12" s="4" t="s">
        <v>257</v>
      </c>
      <c r="B12" s="6" t="n">
        <v>8024</v>
      </c>
      <c r="C12" s="6" t="n">
        <v>8189</v>
      </c>
    </row>
    <row r="13" spans="1:3">
      <c r="A13" s="4" t="s">
        <v>35</v>
      </c>
      <c r="B13" s="6" t="n">
        <v>0</v>
      </c>
      <c r="C13" s="6" t="n">
        <v>980</v>
      </c>
    </row>
    <row r="14" spans="1:3">
      <c r="A14" s="4" t="s">
        <v>38</v>
      </c>
      <c r="B14" s="6" t="n">
        <v>953</v>
      </c>
      <c r="C14" s="6" t="n">
        <v>0</v>
      </c>
    </row>
    <row r="15" spans="1:3">
      <c r="A15" s="4" t="s">
        <v>258</v>
      </c>
      <c r="B15" s="6" t="n">
        <v>50060</v>
      </c>
      <c r="C15" s="6" t="n">
        <v>41853</v>
      </c>
    </row>
    <row r="16" spans="1:3">
      <c r="A16" s="3" t="s">
        <v>255</v>
      </c>
    </row>
    <row r="17" spans="1:3">
      <c r="A17" s="4" t="s">
        <v>47</v>
      </c>
      <c r="B17" s="6" t="n">
        <v>3109</v>
      </c>
      <c r="C17" s="6" t="n">
        <v>1271</v>
      </c>
    </row>
    <row r="18" spans="1:3">
      <c r="A18" s="4" t="s">
        <v>259</v>
      </c>
      <c r="B18" s="6" t="n">
        <v>3109</v>
      </c>
      <c r="C18" s="6" t="n">
        <v>1271</v>
      </c>
    </row>
    <row r="19" spans="1:3">
      <c r="A19" s="4" t="s">
        <v>260</v>
      </c>
    </row>
    <row r="20" spans="1:3">
      <c r="A20" s="3" t="s">
        <v>254</v>
      </c>
    </row>
    <row r="21" spans="1:3">
      <c r="A21" s="4" t="s">
        <v>30</v>
      </c>
      <c r="B21" s="6" t="n">
        <v>37592</v>
      </c>
      <c r="C21" s="6" t="n">
        <v>32175</v>
      </c>
    </row>
    <row r="22" spans="1:3">
      <c r="A22" s="4" t="s">
        <v>31</v>
      </c>
      <c r="B22" s="6" t="n">
        <v>3491</v>
      </c>
      <c r="C22" s="6" t="n">
        <v>509</v>
      </c>
    </row>
    <row r="23" spans="1:3">
      <c r="A23" s="4" t="s">
        <v>257</v>
      </c>
      <c r="B23" s="6" t="n">
        <v>8024</v>
      </c>
      <c r="C23" s="6" t="n">
        <v>8189</v>
      </c>
    </row>
    <row r="24" spans="1:3">
      <c r="A24" s="4" t="s">
        <v>35</v>
      </c>
      <c r="B24" s="6" t="n">
        <v>0</v>
      </c>
      <c r="C24" s="6" t="n">
        <v>0</v>
      </c>
    </row>
    <row r="25" spans="1:3">
      <c r="A25" s="4" t="s">
        <v>38</v>
      </c>
      <c r="B25" s="6" t="n">
        <v>953</v>
      </c>
      <c r="C25" s="6" t="n">
        <v>0</v>
      </c>
    </row>
    <row r="26" spans="1:3">
      <c r="A26" s="4" t="s">
        <v>258</v>
      </c>
      <c r="B26" s="6" t="n">
        <v>50060</v>
      </c>
      <c r="C26" s="6" t="n">
        <v>40873</v>
      </c>
    </row>
    <row r="27" spans="1:3">
      <c r="A27" s="3" t="s">
        <v>255</v>
      </c>
    </row>
    <row r="28" spans="1:3">
      <c r="A28" s="4" t="s">
        <v>47</v>
      </c>
      <c r="B28" s="6" t="n">
        <v>0</v>
      </c>
      <c r="C28" s="6" t="n">
        <v>0</v>
      </c>
    </row>
    <row r="29" spans="1:3">
      <c r="A29" s="4" t="s">
        <v>259</v>
      </c>
      <c r="B29" s="6" t="n">
        <v>0</v>
      </c>
      <c r="C29" s="6" t="n">
        <v>0</v>
      </c>
    </row>
    <row r="30" spans="1:3">
      <c r="A30" s="4" t="s">
        <v>261</v>
      </c>
    </row>
    <row r="31" spans="1:3">
      <c r="A31" s="3" t="s">
        <v>254</v>
      </c>
    </row>
    <row r="32" spans="1:3">
      <c r="A32" s="4" t="s">
        <v>30</v>
      </c>
      <c r="B32" s="6" t="n">
        <v>0</v>
      </c>
      <c r="C32" s="6" t="n">
        <v>0</v>
      </c>
    </row>
    <row r="33" spans="1:3">
      <c r="A33" s="4" t="s">
        <v>31</v>
      </c>
      <c r="B33" s="6" t="n">
        <v>0</v>
      </c>
      <c r="C33" s="6" t="n">
        <v>0</v>
      </c>
    </row>
    <row r="34" spans="1:3">
      <c r="A34" s="4" t="s">
        <v>257</v>
      </c>
      <c r="B34" s="6" t="n">
        <v>0</v>
      </c>
      <c r="C34" s="6" t="n">
        <v>0</v>
      </c>
    </row>
    <row r="35" spans="1:3">
      <c r="A35" s="4" t="s">
        <v>35</v>
      </c>
      <c r="B35" s="6" t="n">
        <v>0</v>
      </c>
      <c r="C35" s="6" t="n">
        <v>980</v>
      </c>
    </row>
    <row r="36" spans="1:3">
      <c r="A36" s="4" t="s">
        <v>38</v>
      </c>
      <c r="B36" s="6" t="n">
        <v>0</v>
      </c>
      <c r="C36" s="6" t="n">
        <v>0</v>
      </c>
    </row>
    <row r="37" spans="1:3">
      <c r="A37" s="4" t="s">
        <v>258</v>
      </c>
      <c r="B37" s="6" t="n">
        <v>0</v>
      </c>
      <c r="C37" s="6" t="n">
        <v>980</v>
      </c>
    </row>
    <row r="38" spans="1:3">
      <c r="A38" s="3" t="s">
        <v>255</v>
      </c>
    </row>
    <row r="39" spans="1:3">
      <c r="A39" s="4" t="s">
        <v>47</v>
      </c>
      <c r="B39" s="6" t="n">
        <v>3109</v>
      </c>
      <c r="C39" s="6" t="n">
        <v>1271</v>
      </c>
    </row>
    <row r="40" spans="1:3">
      <c r="A40" s="4" t="s">
        <v>259</v>
      </c>
      <c r="B40" s="6" t="n">
        <v>3109</v>
      </c>
      <c r="C40" s="6" t="n">
        <v>1271</v>
      </c>
    </row>
    <row r="41" spans="1:3">
      <c r="A41" s="4" t="s">
        <v>262</v>
      </c>
    </row>
    <row r="42" spans="1:3">
      <c r="A42" s="3" t="s">
        <v>254</v>
      </c>
    </row>
    <row r="43" spans="1:3">
      <c r="A43" s="4" t="s">
        <v>30</v>
      </c>
      <c r="B43" s="6" t="n">
        <v>0</v>
      </c>
      <c r="C43" s="6" t="n">
        <v>0</v>
      </c>
    </row>
    <row r="44" spans="1:3">
      <c r="A44" s="4" t="s">
        <v>31</v>
      </c>
      <c r="B44" s="6" t="n">
        <v>0</v>
      </c>
      <c r="C44" s="6" t="n">
        <v>0</v>
      </c>
    </row>
    <row r="45" spans="1:3">
      <c r="A45" s="4" t="s">
        <v>257</v>
      </c>
      <c r="B45" s="6" t="n">
        <v>0</v>
      </c>
      <c r="C45" s="6" t="n">
        <v>0</v>
      </c>
    </row>
    <row r="46" spans="1:3">
      <c r="A46" s="4" t="s">
        <v>35</v>
      </c>
      <c r="B46" s="6" t="n">
        <v>0</v>
      </c>
      <c r="C46" s="6" t="n">
        <v>0</v>
      </c>
    </row>
    <row r="47" spans="1:3">
      <c r="A47" s="4" t="s">
        <v>38</v>
      </c>
      <c r="B47" s="6" t="n">
        <v>0</v>
      </c>
      <c r="C47" s="6" t="n">
        <v>0</v>
      </c>
    </row>
    <row r="48" spans="1:3">
      <c r="A48" s="4" t="s">
        <v>258</v>
      </c>
      <c r="B48" s="6" t="n">
        <v>0</v>
      </c>
      <c r="C48" s="6" t="n">
        <v>0</v>
      </c>
    </row>
    <row r="49" spans="1:3">
      <c r="A49" s="3" t="s">
        <v>255</v>
      </c>
    </row>
    <row r="50" spans="1:3">
      <c r="A50" s="4" t="s">
        <v>47</v>
      </c>
      <c r="B50" s="6" t="n">
        <v>0</v>
      </c>
      <c r="C50" s="6" t="n">
        <v>0</v>
      </c>
    </row>
    <row r="51" spans="1:3">
      <c r="A51" s="4" t="s">
        <v>259</v>
      </c>
      <c r="B51" s="7" t="n">
        <v>0</v>
      </c>
      <c r="C51"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73</v>
      </c>
      <c r="D1" s="2" t="s">
        <v>1</v>
      </c>
    </row>
    <row r="2" spans="1:5">
      <c r="B2" s="2" t="s">
        <v>2</v>
      </c>
      <c r="C2" s="2" t="s">
        <v>74</v>
      </c>
      <c r="D2" s="2" t="s">
        <v>2</v>
      </c>
      <c r="E2" s="2" t="s">
        <v>74</v>
      </c>
    </row>
    <row r="3" spans="1:5">
      <c r="A3" s="3" t="s">
        <v>264</v>
      </c>
    </row>
    <row r="4" spans="1:5">
      <c r="A4" s="4" t="s">
        <v>93</v>
      </c>
      <c r="B4" s="7" t="n">
        <v>2700</v>
      </c>
      <c r="C4" s="7" t="n">
        <v>1577</v>
      </c>
      <c r="D4" s="7" t="n">
        <v>8114</v>
      </c>
      <c r="E4" s="7" t="n">
        <v>3581</v>
      </c>
    </row>
    <row r="5" spans="1:5">
      <c r="A5" s="3" t="s">
        <v>105</v>
      </c>
    </row>
    <row r="6" spans="1:5">
      <c r="A6" s="4" t="s">
        <v>95</v>
      </c>
      <c r="B6" s="6" t="n">
        <v>15868989</v>
      </c>
      <c r="C6" s="6" t="n">
        <v>14805668</v>
      </c>
      <c r="D6" s="6" t="n">
        <v>15220301</v>
      </c>
      <c r="E6" s="6" t="n">
        <v>14135184</v>
      </c>
    </row>
    <row r="7" spans="1:5">
      <c r="A7" s="4" t="s">
        <v>265</v>
      </c>
      <c r="B7" s="6" t="n">
        <v>825000</v>
      </c>
      <c r="C7" s="6" t="n">
        <v>789000</v>
      </c>
      <c r="D7" s="6" t="n">
        <v>965000</v>
      </c>
      <c r="E7" s="6" t="n">
        <v>815000</v>
      </c>
    </row>
    <row r="8" spans="1:5">
      <c r="A8" s="4" t="s">
        <v>100</v>
      </c>
      <c r="B8" s="6" t="n">
        <v>16693656</v>
      </c>
      <c r="C8" s="6" t="n">
        <v>15594544</v>
      </c>
      <c r="D8" s="6" t="n">
        <v>16184991</v>
      </c>
      <c r="E8" s="6" t="n">
        <v>14949827</v>
      </c>
    </row>
    <row r="9" spans="1:5">
      <c r="A9" s="3" t="s">
        <v>94</v>
      </c>
    </row>
    <row r="10" spans="1:5">
      <c r="A10" s="4" t="s">
        <v>95</v>
      </c>
      <c r="B10" s="4" t="s">
        <v>96</v>
      </c>
      <c r="C10" s="4" t="s">
        <v>97</v>
      </c>
      <c r="D10" s="4" t="s">
        <v>98</v>
      </c>
      <c r="E10" s="4" t="s">
        <v>99</v>
      </c>
    </row>
    <row r="11" spans="1:5">
      <c r="A11" s="4" t="s">
        <v>100</v>
      </c>
      <c r="B11" s="4" t="s">
        <v>101</v>
      </c>
      <c r="C11" s="4" t="s">
        <v>102</v>
      </c>
      <c r="D11" s="4" t="s">
        <v>103</v>
      </c>
      <c r="E11" s="4" t="s">
        <v>10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66</v>
      </c>
      <c r="B1" s="2" t="s">
        <v>2</v>
      </c>
      <c r="C1" s="2" t="s">
        <v>28</v>
      </c>
    </row>
    <row r="2" spans="1:3">
      <c r="A2" s="3" t="s">
        <v>178</v>
      </c>
    </row>
    <row r="3" spans="1:3">
      <c r="A3" s="4" t="s">
        <v>267</v>
      </c>
      <c r="B3" s="7" t="n">
        <v>23139</v>
      </c>
      <c r="C3" s="7" t="n">
        <v>16243</v>
      </c>
    </row>
    <row r="4" spans="1:3">
      <c r="A4" s="4" t="s">
        <v>268</v>
      </c>
      <c r="B4" s="6" t="n">
        <v>26594</v>
      </c>
      <c r="C4" s="6" t="n">
        <v>13379</v>
      </c>
    </row>
    <row r="5" spans="1:3">
      <c r="A5" s="4" t="s">
        <v>269</v>
      </c>
      <c r="B5" s="6" t="n">
        <v>10504</v>
      </c>
      <c r="C5" s="6" t="n">
        <v>4158</v>
      </c>
    </row>
    <row r="6" spans="1:3">
      <c r="A6" s="4" t="s">
        <v>34</v>
      </c>
      <c r="B6" s="7" t="n">
        <v>60237</v>
      </c>
      <c r="C6" s="7" t="n">
        <v>337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270</v>
      </c>
      <c r="B1" s="2" t="s">
        <v>73</v>
      </c>
      <c r="D1" s="2" t="s">
        <v>1</v>
      </c>
    </row>
    <row r="2" spans="1:5">
      <c r="B2" s="2" t="s">
        <v>2</v>
      </c>
      <c r="C2" s="2" t="s">
        <v>74</v>
      </c>
      <c r="D2" s="2" t="s">
        <v>2</v>
      </c>
      <c r="E2" s="2" t="s">
        <v>74</v>
      </c>
    </row>
    <row r="3" spans="1:5">
      <c r="A3" s="3" t="s">
        <v>178</v>
      </c>
    </row>
    <row r="4" spans="1:5">
      <c r="A4" s="4" t="s">
        <v>271</v>
      </c>
      <c r="B4" s="7" t="n">
        <v>900</v>
      </c>
      <c r="C4" s="7" t="n">
        <v>400</v>
      </c>
      <c r="D4" s="7" t="n">
        <v>2200</v>
      </c>
      <c r="E4" s="7" t="n">
        <v>1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72</v>
      </c>
      <c r="B1" s="2" t="s">
        <v>2</v>
      </c>
      <c r="C1" s="2" t="s">
        <v>28</v>
      </c>
    </row>
    <row r="2" spans="1:3">
      <c r="A2" s="4" t="s">
        <v>273</v>
      </c>
      <c r="B2" s="7" t="n">
        <v>111268</v>
      </c>
      <c r="C2" s="7" t="n">
        <v>84748</v>
      </c>
    </row>
    <row r="3" spans="1:3">
      <c r="A3" s="4" t="s">
        <v>274</v>
      </c>
      <c r="B3" s="6" t="n">
        <v>-37773</v>
      </c>
      <c r="C3" s="6" t="n">
        <v>-32412</v>
      </c>
    </row>
    <row r="4" spans="1:3">
      <c r="A4" s="4" t="s">
        <v>275</v>
      </c>
      <c r="B4" s="6" t="n">
        <v>73495</v>
      </c>
      <c r="C4" s="6" t="n">
        <v>52336</v>
      </c>
    </row>
    <row r="5" spans="1:3">
      <c r="A5" s="4" t="s">
        <v>276</v>
      </c>
      <c r="B5" s="6" t="n">
        <v>13240</v>
      </c>
      <c r="C5" s="6" t="n">
        <v>11371</v>
      </c>
    </row>
    <row r="6" spans="1:3">
      <c r="A6" s="4" t="s">
        <v>277</v>
      </c>
      <c r="B6" s="6" t="n">
        <v>1101</v>
      </c>
      <c r="C6" s="6" t="n">
        <v>1101</v>
      </c>
    </row>
    <row r="7" spans="1:3">
      <c r="A7" s="4" t="s">
        <v>39</v>
      </c>
      <c r="B7" s="6" t="n">
        <v>87836</v>
      </c>
      <c r="C7" s="6" t="n">
        <v>64808</v>
      </c>
    </row>
    <row r="8" spans="1:3">
      <c r="A8" s="4" t="s">
        <v>278</v>
      </c>
    </row>
    <row r="9" spans="1:3">
      <c r="A9" s="4" t="s">
        <v>273</v>
      </c>
      <c r="B9" s="6" t="n">
        <v>863</v>
      </c>
      <c r="C9" s="6" t="n">
        <v>103</v>
      </c>
    </row>
    <row r="10" spans="1:3">
      <c r="A10" s="4" t="s">
        <v>279</v>
      </c>
    </row>
    <row r="11" spans="1:3">
      <c r="A11" s="4" t="s">
        <v>273</v>
      </c>
      <c r="B11" s="6" t="n">
        <v>25938</v>
      </c>
      <c r="C11" s="6" t="n">
        <v>16196</v>
      </c>
    </row>
    <row r="12" spans="1:3">
      <c r="A12" s="4" t="s">
        <v>280</v>
      </c>
    </row>
    <row r="13" spans="1:3">
      <c r="A13" s="4" t="s">
        <v>273</v>
      </c>
      <c r="B13" s="6" t="n">
        <v>76328</v>
      </c>
      <c r="C13" s="6" t="n">
        <v>61529</v>
      </c>
    </row>
    <row r="14" spans="1:3">
      <c r="A14" s="4" t="s">
        <v>281</v>
      </c>
    </row>
    <row r="15" spans="1:3">
      <c r="A15" s="4" t="s">
        <v>273</v>
      </c>
      <c r="B15" s="6" t="n">
        <v>2148</v>
      </c>
      <c r="C15" s="6" t="n">
        <v>1938</v>
      </c>
    </row>
    <row r="16" spans="1:3">
      <c r="A16" s="4" t="s">
        <v>282</v>
      </c>
    </row>
    <row r="17" spans="1:3">
      <c r="A17" s="4" t="s">
        <v>273</v>
      </c>
      <c r="B17" s="6" t="n">
        <v>5729</v>
      </c>
      <c r="C17" s="6" t="n">
        <v>4712</v>
      </c>
    </row>
    <row r="18" spans="1:3">
      <c r="A18" s="4" t="s">
        <v>283</v>
      </c>
    </row>
    <row r="19" spans="1:3">
      <c r="A19" s="4" t="s">
        <v>273</v>
      </c>
      <c r="B19" s="7" t="n">
        <v>262</v>
      </c>
      <c r="C19" s="7" t="n">
        <v>2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284</v>
      </c>
      <c r="B1" s="2" t="s">
        <v>73</v>
      </c>
      <c r="D1" s="2" t="s">
        <v>1</v>
      </c>
    </row>
    <row r="2" spans="1:5">
      <c r="B2" s="2" t="s">
        <v>2</v>
      </c>
      <c r="C2" s="2" t="s">
        <v>74</v>
      </c>
      <c r="D2" s="2" t="s">
        <v>2</v>
      </c>
      <c r="E2" s="2" t="s">
        <v>74</v>
      </c>
    </row>
    <row r="3" spans="1:5">
      <c r="A3" s="3" t="s">
        <v>182</v>
      </c>
    </row>
    <row r="4" spans="1:5">
      <c r="A4" s="4" t="s">
        <v>285</v>
      </c>
      <c r="B4" s="7" t="n">
        <v>2300</v>
      </c>
      <c r="C4" s="7" t="n">
        <v>1600</v>
      </c>
      <c r="D4" s="7" t="n">
        <v>6400</v>
      </c>
      <c r="E4" s="7" t="n">
        <v>4100</v>
      </c>
    </row>
    <row r="5" spans="1:5">
      <c r="A5" s="4" t="s">
        <v>286</v>
      </c>
      <c r="B5" s="7" t="n">
        <v>1500</v>
      </c>
      <c r="C5" s="7" t="n">
        <v>1000</v>
      </c>
      <c r="D5" s="7" t="n">
        <v>3900</v>
      </c>
      <c r="E5" s="7" t="n">
        <v>2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7085</v>
      </c>
      <c r="C4" s="7" t="n">
        <v>36549</v>
      </c>
      <c r="D4" s="7" t="n">
        <v>136951</v>
      </c>
      <c r="E4" s="7" t="n">
        <v>94058</v>
      </c>
    </row>
    <row r="5" spans="1:5">
      <c r="A5" s="4" t="s">
        <v>77</v>
      </c>
      <c r="B5" s="6" t="n">
        <v>39032</v>
      </c>
      <c r="C5" s="6" t="n">
        <v>24403</v>
      </c>
      <c r="D5" s="6" t="n">
        <v>92116</v>
      </c>
      <c r="E5" s="6" t="n">
        <v>62071</v>
      </c>
    </row>
    <row r="6" spans="1:5">
      <c r="A6" s="4" t="s">
        <v>78</v>
      </c>
      <c r="B6" s="6" t="n">
        <v>18053</v>
      </c>
      <c r="C6" s="6" t="n">
        <v>12146</v>
      </c>
      <c r="D6" s="6" t="n">
        <v>44835</v>
      </c>
      <c r="E6" s="6" t="n">
        <v>31987</v>
      </c>
    </row>
    <row r="7" spans="1:5">
      <c r="A7" s="3" t="s">
        <v>79</v>
      </c>
    </row>
    <row r="8" spans="1:5">
      <c r="A8" s="4" t="s">
        <v>80</v>
      </c>
      <c r="B8" s="6" t="n">
        <v>5386</v>
      </c>
      <c r="C8" s="6" t="n">
        <v>4194</v>
      </c>
      <c r="D8" s="6" t="n">
        <v>14892</v>
      </c>
      <c r="E8" s="6" t="n">
        <v>11749</v>
      </c>
    </row>
    <row r="9" spans="1:5">
      <c r="A9" s="4" t="s">
        <v>81</v>
      </c>
      <c r="B9" s="6" t="n">
        <v>1582</v>
      </c>
      <c r="C9" s="6" t="n">
        <v>1622</v>
      </c>
      <c r="D9" s="6" t="n">
        <v>4748</v>
      </c>
      <c r="E9" s="6" t="n">
        <v>4452</v>
      </c>
    </row>
    <row r="10" spans="1:5">
      <c r="A10" s="4" t="s">
        <v>82</v>
      </c>
      <c r="B10" s="6" t="n">
        <v>4963</v>
      </c>
      <c r="C10" s="6" t="n">
        <v>4458</v>
      </c>
      <c r="D10" s="6" t="n">
        <v>14500</v>
      </c>
      <c r="E10" s="6" t="n">
        <v>11964</v>
      </c>
    </row>
    <row r="11" spans="1:5">
      <c r="A11" s="4" t="s">
        <v>83</v>
      </c>
      <c r="B11" s="6" t="n">
        <v>11931</v>
      </c>
      <c r="C11" s="6" t="n">
        <v>10274</v>
      </c>
      <c r="D11" s="6" t="n">
        <v>34140</v>
      </c>
      <c r="E11" s="6" t="n">
        <v>28165</v>
      </c>
    </row>
    <row r="12" spans="1:5">
      <c r="A12" s="4" t="s">
        <v>84</v>
      </c>
      <c r="B12" s="6" t="n">
        <v>6122</v>
      </c>
      <c r="C12" s="6" t="n">
        <v>1872</v>
      </c>
      <c r="D12" s="6" t="n">
        <v>10695</v>
      </c>
      <c r="E12" s="6" t="n">
        <v>3822</v>
      </c>
    </row>
    <row r="13" spans="1:5">
      <c r="A13" s="3" t="s">
        <v>85</v>
      </c>
    </row>
    <row r="14" spans="1:5">
      <c r="A14" s="4" t="s">
        <v>86</v>
      </c>
      <c r="B14" s="6" t="n">
        <v>82</v>
      </c>
      <c r="C14" s="6" t="n">
        <v>95</v>
      </c>
      <c r="D14" s="6" t="n">
        <v>236</v>
      </c>
      <c r="E14" s="6" t="n">
        <v>280</v>
      </c>
    </row>
    <row r="15" spans="1:5">
      <c r="A15" s="4" t="s">
        <v>87</v>
      </c>
      <c r="B15" s="6" t="n">
        <v>-351</v>
      </c>
      <c r="C15" s="6" t="n">
        <v>-55</v>
      </c>
      <c r="D15" s="6" t="n">
        <v>-776</v>
      </c>
      <c r="E15" s="6" t="n">
        <v>-277</v>
      </c>
    </row>
    <row r="16" spans="1:5">
      <c r="A16" s="4" t="s">
        <v>88</v>
      </c>
      <c r="B16" s="6" t="n">
        <v>413</v>
      </c>
      <c r="C16" s="6" t="n">
        <v>-55</v>
      </c>
      <c r="D16" s="6" t="n">
        <v>770</v>
      </c>
      <c r="E16" s="6" t="n">
        <v>148</v>
      </c>
    </row>
    <row r="17" spans="1:5">
      <c r="A17" s="4" t="s">
        <v>89</v>
      </c>
      <c r="B17" s="6" t="n">
        <v>-3160</v>
      </c>
      <c r="C17" s="6" t="n">
        <v>-203</v>
      </c>
      <c r="D17" s="6" t="n">
        <v>-2270</v>
      </c>
      <c r="E17" s="6" t="n">
        <v>-205</v>
      </c>
    </row>
    <row r="18" spans="1:5">
      <c r="A18" s="4" t="s">
        <v>90</v>
      </c>
      <c r="B18" s="6" t="n">
        <v>-3016</v>
      </c>
      <c r="C18" s="6" t="n">
        <v>-218</v>
      </c>
      <c r="D18" s="6" t="n">
        <v>-2040</v>
      </c>
      <c r="E18" s="6" t="n">
        <v>-54</v>
      </c>
    </row>
    <row r="19" spans="1:5">
      <c r="A19" s="4" t="s">
        <v>91</v>
      </c>
      <c r="B19" s="6" t="n">
        <v>3106</v>
      </c>
      <c r="C19" s="6" t="n">
        <v>1654</v>
      </c>
      <c r="D19" s="6" t="n">
        <v>8655</v>
      </c>
      <c r="E19" s="6" t="n">
        <v>3768</v>
      </c>
    </row>
    <row r="20" spans="1:5">
      <c r="A20" s="4" t="s">
        <v>92</v>
      </c>
      <c r="B20" s="6" t="n">
        <v>-406</v>
      </c>
      <c r="C20" s="6" t="n">
        <v>-77</v>
      </c>
      <c r="D20" s="6" t="n">
        <v>-541</v>
      </c>
      <c r="E20" s="6" t="n">
        <v>-187</v>
      </c>
    </row>
    <row r="21" spans="1:5">
      <c r="A21" s="4" t="s">
        <v>93</v>
      </c>
      <c r="B21" s="7" t="n">
        <v>2700</v>
      </c>
      <c r="C21" s="7" t="n">
        <v>1577</v>
      </c>
      <c r="D21" s="7" t="n">
        <v>8114</v>
      </c>
      <c r="E21" s="7" t="n">
        <v>3581</v>
      </c>
    </row>
    <row r="22" spans="1:5">
      <c r="A22" s="3" t="s">
        <v>94</v>
      </c>
    </row>
    <row r="23" spans="1:5">
      <c r="A23" s="4" t="s">
        <v>95</v>
      </c>
      <c r="B23" s="4" t="s">
        <v>96</v>
      </c>
      <c r="C23" s="4" t="s">
        <v>97</v>
      </c>
      <c r="D23" s="4" t="s">
        <v>98</v>
      </c>
      <c r="E23" s="4" t="s">
        <v>99</v>
      </c>
    </row>
    <row r="24" spans="1:5">
      <c r="A24" s="4" t="s">
        <v>100</v>
      </c>
      <c r="B24" s="4" t="s">
        <v>101</v>
      </c>
      <c r="C24" s="4" t="s">
        <v>102</v>
      </c>
      <c r="D24" s="4" t="s">
        <v>103</v>
      </c>
      <c r="E24" s="4" t="s">
        <v>104</v>
      </c>
    </row>
    <row r="25" spans="1:5">
      <c r="A25" s="3" t="s">
        <v>105</v>
      </c>
    </row>
    <row r="26" spans="1:5">
      <c r="A26" s="4" t="s">
        <v>95</v>
      </c>
      <c r="B26" s="6" t="n">
        <v>15868989</v>
      </c>
      <c r="C26" s="6" t="n">
        <v>14805668</v>
      </c>
      <c r="D26" s="6" t="n">
        <v>15220301</v>
      </c>
      <c r="E26" s="6" t="n">
        <v>14135184</v>
      </c>
    </row>
    <row r="27" spans="1:5">
      <c r="A27" s="4" t="s">
        <v>100</v>
      </c>
      <c r="B27" s="6" t="n">
        <v>16693656</v>
      </c>
      <c r="C27" s="6" t="n">
        <v>15594544</v>
      </c>
      <c r="D27" s="6" t="n">
        <v>16184991</v>
      </c>
      <c r="E27" s="6" t="n">
        <v>149498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87</v>
      </c>
      <c r="B1" s="2" t="s">
        <v>2</v>
      </c>
      <c r="C1" s="2" t="s">
        <v>28</v>
      </c>
    </row>
    <row r="2" spans="1:3">
      <c r="A2" s="4" t="s">
        <v>288</v>
      </c>
      <c r="B2" s="7" t="n">
        <v>5312</v>
      </c>
      <c r="C2" s="7" t="n">
        <v>4982</v>
      </c>
    </row>
    <row r="3" spans="1:3">
      <c r="A3" s="4" t="s">
        <v>289</v>
      </c>
      <c r="B3" s="6" t="n">
        <v>-1454</v>
      </c>
      <c r="C3" s="6" t="n">
        <v>-1149</v>
      </c>
    </row>
    <row r="4" spans="1:3">
      <c r="A4" s="4" t="s">
        <v>41</v>
      </c>
      <c r="B4" s="6" t="n">
        <v>3858</v>
      </c>
      <c r="C4" s="6" t="n">
        <v>3833</v>
      </c>
    </row>
    <row r="5" spans="1:3">
      <c r="A5" s="4" t="s">
        <v>290</v>
      </c>
    </row>
    <row r="6" spans="1:3">
      <c r="A6" s="4" t="s">
        <v>288</v>
      </c>
      <c r="B6" s="6" t="n">
        <v>5298</v>
      </c>
      <c r="C6" s="6" t="n">
        <v>4968</v>
      </c>
    </row>
    <row r="7" spans="1:3">
      <c r="A7" s="4" t="s">
        <v>289</v>
      </c>
      <c r="B7" s="6" t="n">
        <v>-1445</v>
      </c>
      <c r="C7" s="6" t="n">
        <v>-1141</v>
      </c>
    </row>
    <row r="8" spans="1:3">
      <c r="A8" s="4" t="s">
        <v>41</v>
      </c>
      <c r="B8" s="6" t="n">
        <v>3853</v>
      </c>
      <c r="C8" s="6" t="n">
        <v>3827</v>
      </c>
    </row>
    <row r="9" spans="1:3">
      <c r="A9" s="4" t="s">
        <v>291</v>
      </c>
    </row>
    <row r="10" spans="1:3">
      <c r="A10" s="4" t="s">
        <v>288</v>
      </c>
      <c r="B10" s="6" t="n">
        <v>14</v>
      </c>
      <c r="C10" s="6" t="n">
        <v>14</v>
      </c>
    </row>
    <row r="11" spans="1:3">
      <c r="A11" s="4" t="s">
        <v>289</v>
      </c>
      <c r="B11" s="6" t="n">
        <v>-9</v>
      </c>
      <c r="C11" s="6" t="n">
        <v>-8</v>
      </c>
    </row>
    <row r="12" spans="1:3">
      <c r="A12" s="4" t="s">
        <v>41</v>
      </c>
      <c r="B12" s="7" t="n">
        <v>5</v>
      </c>
      <c r="C12" s="7" t="n">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292</v>
      </c>
      <c r="B1" s="2" t="s">
        <v>73</v>
      </c>
      <c r="D1" s="2" t="s">
        <v>1</v>
      </c>
    </row>
    <row r="2" spans="1:5">
      <c r="B2" s="2" t="s">
        <v>2</v>
      </c>
      <c r="C2" s="2" t="s">
        <v>74</v>
      </c>
      <c r="D2" s="2" t="s">
        <v>2</v>
      </c>
      <c r="E2" s="2" t="s">
        <v>74</v>
      </c>
    </row>
    <row r="3" spans="1:5">
      <c r="A3" s="3" t="s">
        <v>185</v>
      </c>
    </row>
    <row r="4" spans="1:5">
      <c r="A4" s="4" t="s">
        <v>293</v>
      </c>
      <c r="B4" s="7" t="n">
        <v>104</v>
      </c>
      <c r="C4" s="7" t="n">
        <v>94</v>
      </c>
      <c r="D4" s="7" t="n">
        <v>305</v>
      </c>
      <c r="E4" s="7" t="n">
        <v>258</v>
      </c>
    </row>
    <row r="5" spans="1:5">
      <c r="A5" s="4" t="s">
        <v>294</v>
      </c>
      <c r="D5" s="4" t="s">
        <v>2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1"/>
    <col customWidth="1" max="2" min="2" width="60"/>
    <col customWidth="1" max="3" min="3" width="14"/>
  </cols>
  <sheetData>
    <row r="1" spans="1:3">
      <c r="A1" s="1" t="s">
        <v>296</v>
      </c>
      <c r="B1" s="2" t="s">
        <v>1</v>
      </c>
    </row>
    <row r="2" spans="1:3">
      <c r="B2" s="2" t="s">
        <v>2</v>
      </c>
      <c r="C2" s="2" t="s">
        <v>28</v>
      </c>
    </row>
    <row r="3" spans="1:3">
      <c r="A3" s="4" t="s">
        <v>297</v>
      </c>
      <c r="B3" s="7" t="n">
        <v>49229</v>
      </c>
      <c r="C3" s="7" t="n">
        <v>26108</v>
      </c>
    </row>
    <row r="4" spans="1:3">
      <c r="A4" s="4" t="s">
        <v>298</v>
      </c>
      <c r="B4" s="6" t="n">
        <v>-20793</v>
      </c>
      <c r="C4" s="6" t="n">
        <v>-9591</v>
      </c>
    </row>
    <row r="5" spans="1:3">
      <c r="A5" s="4" t="s">
        <v>299</v>
      </c>
      <c r="B5" s="6" t="n">
        <v>28436</v>
      </c>
      <c r="C5" s="6" t="n">
        <v>19057</v>
      </c>
    </row>
    <row r="6" spans="1:3">
      <c r="A6" s="4" t="s">
        <v>300</v>
      </c>
      <c r="B6" s="6" t="n">
        <v>3109</v>
      </c>
      <c r="C6" s="6" t="n">
        <v>1271</v>
      </c>
    </row>
    <row r="7" spans="1:3">
      <c r="A7" s="4" t="s">
        <v>301</v>
      </c>
    </row>
    <row r="8" spans="1:3">
      <c r="A8" s="4" t="s">
        <v>297</v>
      </c>
      <c r="B8" s="7" t="n">
        <v>4340</v>
      </c>
      <c r="C8" s="6" t="n">
        <v>5000</v>
      </c>
    </row>
    <row r="9" spans="1:3">
      <c r="A9" s="4" t="s">
        <v>302</v>
      </c>
      <c r="B9" s="4" t="s">
        <v>303</v>
      </c>
    </row>
    <row r="10" spans="1:3">
      <c r="A10" s="4" t="s">
        <v>304</v>
      </c>
      <c r="B10" s="4" t="s">
        <v>305</v>
      </c>
    </row>
    <row r="11" spans="1:3">
      <c r="A11" s="4" t="s">
        <v>306</v>
      </c>
    </row>
    <row r="12" spans="1:3">
      <c r="A12" s="4" t="s">
        <v>297</v>
      </c>
      <c r="B12" s="7" t="n">
        <v>2000</v>
      </c>
      <c r="C12" s="6" t="n">
        <v>0</v>
      </c>
    </row>
    <row r="13" spans="1:3">
      <c r="A13" s="4" t="s">
        <v>302</v>
      </c>
      <c r="B13" s="4" t="s">
        <v>307</v>
      </c>
    </row>
    <row r="14" spans="1:3">
      <c r="A14" s="4" t="s">
        <v>304</v>
      </c>
      <c r="B14" s="4" t="s">
        <v>305</v>
      </c>
    </row>
    <row r="15" spans="1:3">
      <c r="A15" s="4" t="s">
        <v>308</v>
      </c>
    </row>
    <row r="16" spans="1:3">
      <c r="A16" s="4" t="s">
        <v>297</v>
      </c>
      <c r="B16" s="7" t="n">
        <v>0</v>
      </c>
      <c r="C16" s="6" t="n">
        <v>443</v>
      </c>
    </row>
    <row r="17" spans="1:3">
      <c r="A17" s="4" t="s">
        <v>302</v>
      </c>
      <c r="B17" s="4" t="s">
        <v>309</v>
      </c>
    </row>
    <row r="18" spans="1:3">
      <c r="A18" s="4" t="s">
        <v>304</v>
      </c>
      <c r="B18" s="4" t="s">
        <v>310</v>
      </c>
    </row>
    <row r="19" spans="1:3">
      <c r="A19" s="4" t="s">
        <v>311</v>
      </c>
    </row>
    <row r="20" spans="1:3">
      <c r="A20" s="4" t="s">
        <v>297</v>
      </c>
      <c r="B20" s="7" t="n">
        <v>5328</v>
      </c>
      <c r="C20" s="6" t="n">
        <v>0</v>
      </c>
    </row>
    <row r="21" spans="1:3">
      <c r="A21" s="4" t="s">
        <v>302</v>
      </c>
      <c r="B21" s="4" t="s">
        <v>312</v>
      </c>
    </row>
    <row r="22" spans="1:3">
      <c r="A22" s="4" t="s">
        <v>304</v>
      </c>
      <c r="B22" s="4" t="s">
        <v>313</v>
      </c>
    </row>
    <row r="23" spans="1:3">
      <c r="A23" s="4" t="s">
        <v>314</v>
      </c>
    </row>
    <row r="24" spans="1:3">
      <c r="A24" s="4" t="s">
        <v>297</v>
      </c>
      <c r="B24" s="7" t="n">
        <v>20000</v>
      </c>
      <c r="C24" s="6" t="n">
        <v>15000</v>
      </c>
    </row>
    <row r="25" spans="1:3">
      <c r="A25" s="4" t="s">
        <v>302</v>
      </c>
      <c r="B25" s="4" t="s">
        <v>312</v>
      </c>
    </row>
    <row r="26" spans="1:3">
      <c r="A26" s="4" t="s">
        <v>304</v>
      </c>
      <c r="B26" s="4" t="s">
        <v>315</v>
      </c>
    </row>
    <row r="27" spans="1:3">
      <c r="A27" s="4" t="s">
        <v>316</v>
      </c>
    </row>
    <row r="28" spans="1:3">
      <c r="A28" s="4" t="s">
        <v>297</v>
      </c>
      <c r="B28" s="7" t="n">
        <v>2751</v>
      </c>
      <c r="C28" s="6" t="n">
        <v>0</v>
      </c>
    </row>
    <row r="29" spans="1:3">
      <c r="A29" s="4" t="s">
        <v>302</v>
      </c>
      <c r="B29" s="4" t="s">
        <v>317</v>
      </c>
    </row>
    <row r="30" spans="1:3">
      <c r="A30" s="4" t="s">
        <v>304</v>
      </c>
      <c r="B30" s="4" t="s">
        <v>318</v>
      </c>
    </row>
    <row r="31" spans="1:3">
      <c r="A31" s="4" t="s">
        <v>319</v>
      </c>
    </row>
    <row r="32" spans="1:3">
      <c r="A32" s="4" t="s">
        <v>297</v>
      </c>
      <c r="B32" s="7" t="n">
        <v>3543</v>
      </c>
      <c r="C32" s="6" t="n">
        <v>3605</v>
      </c>
    </row>
    <row r="33" spans="1:3">
      <c r="A33" s="4" t="s">
        <v>302</v>
      </c>
      <c r="B33" s="4" t="s">
        <v>320</v>
      </c>
    </row>
    <row r="34" spans="1:3">
      <c r="A34" s="4" t="s">
        <v>304</v>
      </c>
      <c r="B34" s="4" t="s">
        <v>321</v>
      </c>
    </row>
    <row r="35" spans="1:3">
      <c r="A35" s="4" t="s">
        <v>322</v>
      </c>
    </row>
    <row r="36" spans="1:3">
      <c r="A36" s="4" t="s">
        <v>297</v>
      </c>
      <c r="B36" s="7" t="n">
        <v>3396</v>
      </c>
      <c r="C36" s="6" t="n">
        <v>3536</v>
      </c>
    </row>
    <row r="37" spans="1:3">
      <c r="A37" s="4" t="s">
        <v>302</v>
      </c>
      <c r="B37" s="4" t="s">
        <v>323</v>
      </c>
    </row>
    <row r="38" spans="1:3">
      <c r="A38" s="4" t="s">
        <v>304</v>
      </c>
      <c r="B38" s="4" t="s">
        <v>324</v>
      </c>
    </row>
    <row r="39" spans="1:3">
      <c r="A39" s="4" t="s">
        <v>325</v>
      </c>
    </row>
    <row r="40" spans="1:3">
      <c r="A40" s="4" t="s">
        <v>297</v>
      </c>
      <c r="B40" s="7" t="n">
        <v>5559</v>
      </c>
      <c r="C40" s="6" t="n">
        <v>0</v>
      </c>
    </row>
    <row r="41" spans="1:3">
      <c r="A41" s="4" t="s">
        <v>302</v>
      </c>
      <c r="B41" s="4" t="s">
        <v>326</v>
      </c>
    </row>
    <row r="42" spans="1:3">
      <c r="A42" s="4" t="s">
        <v>304</v>
      </c>
      <c r="B42" s="4" t="s">
        <v>327</v>
      </c>
    </row>
    <row r="43" spans="1:3">
      <c r="A43" s="4" t="s">
        <v>328</v>
      </c>
    </row>
    <row r="44" spans="1:3">
      <c r="A44" s="4" t="s">
        <v>297</v>
      </c>
      <c r="B44" s="7" t="n">
        <v>2105</v>
      </c>
      <c r="C44" s="6" t="n">
        <v>1064</v>
      </c>
    </row>
    <row r="45" spans="1:3">
      <c r="A45" s="4" t="s">
        <v>302</v>
      </c>
      <c r="B45" s="4" t="s">
        <v>329</v>
      </c>
    </row>
    <row r="46" spans="1:3">
      <c r="A46" s="4" t="s">
        <v>304</v>
      </c>
      <c r="B46" s="4" t="s">
        <v>330</v>
      </c>
    </row>
    <row r="47" spans="1:3">
      <c r="A47" s="4" t="s">
        <v>331</v>
      </c>
    </row>
    <row r="48" spans="1:3">
      <c r="A48" s="4" t="s">
        <v>297</v>
      </c>
      <c r="B48" s="7" t="n">
        <v>207</v>
      </c>
      <c r="C48" s="6" t="n">
        <v>0</v>
      </c>
    </row>
    <row r="49" spans="1:3">
      <c r="A49" s="4" t="s">
        <v>302</v>
      </c>
      <c r="B49" s="4" t="s">
        <v>332</v>
      </c>
    </row>
    <row r="50" spans="1:3">
      <c r="A50" s="4" t="s">
        <v>304</v>
      </c>
      <c r="B50" s="4" t="s">
        <v>333</v>
      </c>
    </row>
    <row r="51" spans="1:3">
      <c r="A51" s="4" t="s">
        <v>334</v>
      </c>
    </row>
    <row r="52" spans="1:3">
      <c r="A52" s="4" t="s">
        <v>297</v>
      </c>
      <c r="B52" s="7" t="n">
        <v>3109</v>
      </c>
      <c r="C52" s="7" t="n">
        <v>1271</v>
      </c>
    </row>
    <row r="53" spans="1:3">
      <c r="A53" s="4" t="s">
        <v>302</v>
      </c>
      <c r="B53" s="4" t="s">
        <v>335</v>
      </c>
    </row>
    <row r="54" spans="1:3">
      <c r="A54" s="4" t="s">
        <v>304</v>
      </c>
      <c r="B5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8</v>
      </c>
    </row>
    <row r="2" spans="1:3">
      <c r="A2" s="3" t="s">
        <v>235</v>
      </c>
    </row>
    <row r="3" spans="1:3">
      <c r="A3" s="6" t="n">
        <v>2016</v>
      </c>
      <c r="B3" s="7" t="n">
        <v>20793</v>
      </c>
    </row>
    <row r="4" spans="1:3">
      <c r="A4" s="6" t="n">
        <v>2017</v>
      </c>
      <c r="B4" s="6" t="n">
        <v>3607</v>
      </c>
    </row>
    <row r="5" spans="1:3">
      <c r="A5" s="6" t="n">
        <v>2018</v>
      </c>
      <c r="B5" s="6" t="n">
        <v>23011</v>
      </c>
    </row>
    <row r="6" spans="1:3">
      <c r="A6" s="6" t="n">
        <v>2019</v>
      </c>
      <c r="B6" s="6" t="n">
        <v>1443</v>
      </c>
    </row>
    <row r="7" spans="1:3">
      <c r="A7" s="4" t="s">
        <v>338</v>
      </c>
      <c r="B7" s="6" t="n">
        <v>375</v>
      </c>
    </row>
    <row r="8" spans="1:3">
      <c r="A8" s="4" t="s">
        <v>339</v>
      </c>
      <c r="B8" s="7" t="n">
        <v>49229</v>
      </c>
      <c r="C8" s="7" t="n">
        <v>261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r="A1" s="1" t="s">
        <v>340</v>
      </c>
      <c r="B1" s="2" t="s">
        <v>341</v>
      </c>
      <c r="C1" s="2" t="s">
        <v>342</v>
      </c>
    </row>
    <row r="2" spans="1:3">
      <c r="A2" s="4" t="s">
        <v>38</v>
      </c>
      <c r="B2" s="7" t="n">
        <v>11800</v>
      </c>
    </row>
    <row r="3" spans="1:3">
      <c r="A3" s="4" t="s">
        <v>343</v>
      </c>
      <c r="B3" s="6" t="n">
        <v>43100</v>
      </c>
    </row>
    <row r="4" spans="1:3">
      <c r="A4" s="4" t="s">
        <v>344</v>
      </c>
    </row>
    <row r="5" spans="1:3">
      <c r="A5" s="4" t="s">
        <v>345</v>
      </c>
      <c r="B5" s="7" t="n">
        <v>5300</v>
      </c>
    </row>
    <row r="6" spans="1:3">
      <c r="A6" s="4" t="s">
        <v>346</v>
      </c>
      <c r="B6" s="4" t="s">
        <v>312</v>
      </c>
    </row>
    <row r="7" spans="1:3">
      <c r="A7" s="4" t="s">
        <v>347</v>
      </c>
    </row>
    <row r="8" spans="1:3">
      <c r="A8" s="4" t="s">
        <v>348</v>
      </c>
      <c r="B8" s="7" t="n">
        <v>6000</v>
      </c>
    </row>
    <row r="9" spans="1:3">
      <c r="A9" s="4" t="s">
        <v>345</v>
      </c>
      <c r="B9" s="7" t="n">
        <v>5600</v>
      </c>
    </row>
    <row r="10" spans="1:3">
      <c r="A10" s="4" t="s">
        <v>346</v>
      </c>
      <c r="B10" s="4" t="s">
        <v>326</v>
      </c>
    </row>
    <row r="11" spans="1:3">
      <c r="A11" s="4" t="s">
        <v>349</v>
      </c>
      <c r="B11" s="4" t="s">
        <v>350</v>
      </c>
    </row>
    <row r="12" spans="1:3">
      <c r="A12" s="4" t="s">
        <v>351</v>
      </c>
    </row>
    <row r="13" spans="1:3">
      <c r="A13" s="4" t="s">
        <v>348</v>
      </c>
      <c r="B13" s="7" t="n">
        <v>25000</v>
      </c>
    </row>
    <row r="14" spans="1:3">
      <c r="A14" s="4" t="s">
        <v>345</v>
      </c>
      <c r="B14" s="7" t="n">
        <v>20000</v>
      </c>
    </row>
    <row r="15" spans="1:3">
      <c r="A15" s="4" t="s">
        <v>346</v>
      </c>
      <c r="B15" s="4" t="s">
        <v>312</v>
      </c>
    </row>
    <row r="16" spans="1:3">
      <c r="A16" s="4" t="s">
        <v>349</v>
      </c>
      <c r="B16" s="4" t="s">
        <v>352</v>
      </c>
    </row>
    <row r="17" spans="1:3">
      <c r="A17" s="4" t="s">
        <v>353</v>
      </c>
    </row>
    <row r="18" spans="1:3">
      <c r="A18" s="4" t="s">
        <v>348</v>
      </c>
      <c r="B18" s="7" t="n">
        <v>10000</v>
      </c>
    </row>
    <row r="19" spans="1:3">
      <c r="A19" s="4" t="s">
        <v>345</v>
      </c>
      <c r="B19" s="7" t="n">
        <v>2000</v>
      </c>
    </row>
    <row r="20" spans="1:3">
      <c r="A20" s="4" t="s">
        <v>346</v>
      </c>
      <c r="B20" s="4" t="s">
        <v>307</v>
      </c>
    </row>
    <row r="21" spans="1:3">
      <c r="A21" s="4" t="s">
        <v>349</v>
      </c>
      <c r="B21" s="4" t="s">
        <v>352</v>
      </c>
    </row>
    <row r="22" spans="1:3">
      <c r="A22" s="4" t="s">
        <v>354</v>
      </c>
    </row>
    <row r="23" spans="1:3">
      <c r="A23" s="4" t="s">
        <v>348</v>
      </c>
      <c r="B23" s="7" t="n">
        <v>5000</v>
      </c>
    </row>
    <row r="24" spans="1:3">
      <c r="A24" s="4" t="s">
        <v>345</v>
      </c>
      <c r="B24" s="7" t="n">
        <v>4300</v>
      </c>
    </row>
    <row r="25" spans="1:3">
      <c r="A25" s="4" t="s">
        <v>346</v>
      </c>
      <c r="B25" s="4" t="s">
        <v>303</v>
      </c>
    </row>
    <row r="26" spans="1:3">
      <c r="A26" s="4" t="s">
        <v>355</v>
      </c>
    </row>
    <row r="27" spans="1:3">
      <c r="A27" s="4" t="s">
        <v>348</v>
      </c>
      <c r="B27" s="7" t="n">
        <v>22000</v>
      </c>
    </row>
    <row r="28" spans="1:3">
      <c r="A28" s="4" t="s">
        <v>345</v>
      </c>
      <c r="B28" s="6" t="n">
        <v>0</v>
      </c>
    </row>
    <row r="29" spans="1:3">
      <c r="A29" s="4" t="s">
        <v>38</v>
      </c>
      <c r="B29" s="7" t="n">
        <v>1000</v>
      </c>
    </row>
    <row r="30" spans="1:3">
      <c r="A30" s="4" t="s">
        <v>346</v>
      </c>
      <c r="B30" s="4" t="s">
        <v>356</v>
      </c>
    </row>
    <row r="31" spans="1:3">
      <c r="A31" s="4" t="s">
        <v>349</v>
      </c>
      <c r="B31" s="4" t="s">
        <v>357</v>
      </c>
    </row>
    <row r="32" spans="1:3">
      <c r="A32" s="4" t="s">
        <v>358</v>
      </c>
    </row>
    <row r="33" spans="1:3">
      <c r="A33" s="4" t="s">
        <v>345</v>
      </c>
      <c r="B33" s="7" t="n">
        <v>2800</v>
      </c>
    </row>
    <row r="34" spans="1:3">
      <c r="A34" s="4" t="s">
        <v>349</v>
      </c>
      <c r="B34" s="4" t="s">
        <v>359</v>
      </c>
    </row>
    <row r="35" spans="1:3">
      <c r="A35" s="4" t="s">
        <v>360</v>
      </c>
    </row>
    <row r="36" spans="1:3">
      <c r="A36" s="4" t="s">
        <v>361</v>
      </c>
      <c r="C36" s="9" t="n">
        <v>90000</v>
      </c>
    </row>
    <row r="37" spans="1:3">
      <c r="A37" s="4" t="s">
        <v>362</v>
      </c>
    </row>
    <row r="38" spans="1:3">
      <c r="A38" s="4" t="s">
        <v>348</v>
      </c>
      <c r="B38" s="7" t="n">
        <v>7000</v>
      </c>
    </row>
    <row r="39" spans="1:3">
      <c r="A39" s="4" t="s">
        <v>345</v>
      </c>
      <c r="B39" s="7" t="n">
        <v>3500</v>
      </c>
    </row>
    <row r="40" spans="1:3">
      <c r="A40" s="4" t="s">
        <v>346</v>
      </c>
      <c r="B40" s="4" t="s">
        <v>363</v>
      </c>
    </row>
    <row r="41" spans="1:3">
      <c r="A41" s="4" t="s">
        <v>349</v>
      </c>
      <c r="B41" s="4" t="s">
        <v>364</v>
      </c>
    </row>
    <row r="42" spans="1:3">
      <c r="A42" s="4" t="s">
        <v>365</v>
      </c>
    </row>
    <row r="43" spans="1:3">
      <c r="A43" s="4" t="s">
        <v>348</v>
      </c>
      <c r="B43" s="7" t="n">
        <v>4000</v>
      </c>
    </row>
    <row r="44" spans="1:3">
      <c r="A44" s="4" t="s">
        <v>345</v>
      </c>
      <c r="B44" s="7" t="n">
        <v>3400</v>
      </c>
    </row>
    <row r="45" spans="1:3">
      <c r="A45" s="4" t="s">
        <v>349</v>
      </c>
      <c r="B45" s="4" t="s">
        <v>366</v>
      </c>
    </row>
    <row r="46" spans="1:3">
      <c r="A46" s="4" t="s">
        <v>367</v>
      </c>
    </row>
    <row r="47" spans="1:3">
      <c r="A47" s="4" t="s">
        <v>348</v>
      </c>
      <c r="B47" s="7" t="n">
        <v>16300</v>
      </c>
    </row>
    <row r="48" spans="1:3">
      <c r="A48" s="4" t="s">
        <v>345</v>
      </c>
      <c r="B48" s="7" t="n">
        <v>3100</v>
      </c>
    </row>
    <row r="49" spans="1:3">
      <c r="A49" s="4" t="s">
        <v>346</v>
      </c>
      <c r="B49" s="4" t="s">
        <v>11</v>
      </c>
    </row>
    <row r="50" spans="1:3">
      <c r="A50" s="4" t="s">
        <v>349</v>
      </c>
      <c r="B50" s="4" t="s">
        <v>330</v>
      </c>
    </row>
    <row r="51" spans="1:3">
      <c r="A51" s="4" t="s">
        <v>368</v>
      </c>
    </row>
    <row r="52" spans="1:3">
      <c r="A52" s="4" t="s">
        <v>369</v>
      </c>
      <c r="B52" s="4" t="s">
        <v>3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71</v>
      </c>
      <c r="B1" s="2" t="s">
        <v>2</v>
      </c>
      <c r="C1" s="2" t="s">
        <v>28</v>
      </c>
    </row>
    <row r="2" spans="1:3">
      <c r="A2" s="3" t="s">
        <v>372</v>
      </c>
    </row>
    <row r="3" spans="1:3">
      <c r="A3" s="4" t="s">
        <v>373</v>
      </c>
      <c r="B3" s="7" t="n">
        <v>5295</v>
      </c>
      <c r="C3" s="7" t="n">
        <v>3662</v>
      </c>
    </row>
    <row r="4" spans="1:3">
      <c r="A4" s="4" t="s">
        <v>374</v>
      </c>
      <c r="B4" s="6" t="n">
        <v>973</v>
      </c>
      <c r="C4" s="6" t="n">
        <v>808</v>
      </c>
    </row>
    <row r="5" spans="1:3">
      <c r="A5" s="4" t="s">
        <v>375</v>
      </c>
      <c r="B5" s="6" t="n">
        <v>478</v>
      </c>
      <c r="C5" s="6" t="n">
        <v>52</v>
      </c>
    </row>
    <row r="6" spans="1:3">
      <c r="A6" s="4" t="s">
        <v>376</v>
      </c>
      <c r="B6" s="6" t="n">
        <v>1097</v>
      </c>
      <c r="C6" s="6" t="n">
        <v>330</v>
      </c>
    </row>
    <row r="7" spans="1:3">
      <c r="A7" s="4" t="s">
        <v>377</v>
      </c>
      <c r="B7" s="6" t="n">
        <v>277</v>
      </c>
      <c r="C7" s="6" t="n">
        <v>528</v>
      </c>
    </row>
    <row r="8" spans="1:3">
      <c r="A8" s="4" t="s">
        <v>378</v>
      </c>
      <c r="B8" s="6" t="n">
        <v>193</v>
      </c>
      <c r="C8" s="6" t="n">
        <v>247</v>
      </c>
    </row>
    <row r="9" spans="1:3">
      <c r="A9" s="4" t="s">
        <v>379</v>
      </c>
      <c r="B9" s="6" t="n">
        <v>1628</v>
      </c>
      <c r="C9" s="6" t="n">
        <v>1313</v>
      </c>
    </row>
    <row r="10" spans="1:3">
      <c r="A10" s="4" t="s">
        <v>380</v>
      </c>
      <c r="B10" s="7" t="n">
        <v>9941</v>
      </c>
      <c r="C10" s="7" t="n">
        <v>69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381</v>
      </c>
      <c r="B1" s="2" t="s">
        <v>73</v>
      </c>
      <c r="D1" s="2" t="s">
        <v>1</v>
      </c>
    </row>
    <row r="2" spans="1:5">
      <c r="B2" s="2" t="s">
        <v>2</v>
      </c>
      <c r="C2" s="2" t="s">
        <v>74</v>
      </c>
      <c r="D2" s="2" t="s">
        <v>2</v>
      </c>
      <c r="E2" s="2" t="s">
        <v>74</v>
      </c>
    </row>
    <row r="3" spans="1:5">
      <c r="A3" s="3" t="s">
        <v>382</v>
      </c>
    </row>
    <row r="4" spans="1:5">
      <c r="A4" s="4" t="s">
        <v>383</v>
      </c>
      <c r="B4" s="7" t="n">
        <v>393</v>
      </c>
      <c r="C4" s="7" t="n">
        <v>-17</v>
      </c>
      <c r="D4" s="7" t="n">
        <v>552</v>
      </c>
      <c r="E4" s="7" t="n">
        <v>53</v>
      </c>
    </row>
    <row r="5" spans="1:5">
      <c r="A5" s="4" t="s">
        <v>384</v>
      </c>
      <c r="B5" s="6" t="n">
        <v>3</v>
      </c>
      <c r="C5" s="6" t="n">
        <v>0</v>
      </c>
      <c r="D5" s="6" t="n">
        <v>202</v>
      </c>
      <c r="E5" s="6" t="n">
        <v>108</v>
      </c>
    </row>
    <row r="6" spans="1:5">
      <c r="A6" s="4" t="s">
        <v>385</v>
      </c>
      <c r="B6" s="6" t="n">
        <v>20</v>
      </c>
      <c r="C6" s="6" t="n">
        <v>-11</v>
      </c>
      <c r="D6" s="6" t="n">
        <v>29</v>
      </c>
      <c r="E6" s="6" t="n">
        <v>16</v>
      </c>
    </row>
    <row r="7" spans="1:5">
      <c r="A7" s="4" t="s">
        <v>131</v>
      </c>
      <c r="B7" s="6" t="n">
        <v>-3</v>
      </c>
      <c r="C7" s="6" t="n">
        <v>-27</v>
      </c>
      <c r="D7" s="6" t="n">
        <v>-13</v>
      </c>
      <c r="E7" s="6" t="n">
        <v>-29</v>
      </c>
    </row>
    <row r="8" spans="1:5">
      <c r="A8" s="4" t="s">
        <v>386</v>
      </c>
      <c r="B8" s="7" t="n">
        <v>413</v>
      </c>
      <c r="C8" s="7" t="n">
        <v>-55</v>
      </c>
      <c r="D8" s="7" t="n">
        <v>770</v>
      </c>
      <c r="E8" s="7" t="n">
        <v>14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7"/>
  </cols>
  <sheetData>
    <row r="1" spans="1:2">
      <c r="A1" s="1" t="s">
        <v>387</v>
      </c>
      <c r="B1" s="2" t="s">
        <v>1</v>
      </c>
    </row>
    <row r="2" spans="1:2">
      <c r="B2" s="2" t="s">
        <v>388</v>
      </c>
    </row>
    <row r="3" spans="1:2">
      <c r="A3" s="3" t="s">
        <v>389</v>
      </c>
    </row>
    <row r="4" spans="1:2">
      <c r="A4" s="4" t="s">
        <v>390</v>
      </c>
      <c r="B4" s="6" t="n">
        <v>1423000</v>
      </c>
    </row>
    <row r="5" spans="1:2">
      <c r="A5" s="4" t="s">
        <v>391</v>
      </c>
      <c r="B5" s="6" t="n">
        <v>-68000</v>
      </c>
    </row>
    <row r="6" spans="1:2">
      <c r="A6" s="4" t="s">
        <v>392</v>
      </c>
      <c r="B6" s="6" t="n">
        <v>-26000</v>
      </c>
    </row>
    <row r="7" spans="1:2">
      <c r="A7" s="4" t="s">
        <v>393</v>
      </c>
      <c r="B7" s="6" t="n">
        <v>1329000</v>
      </c>
    </row>
    <row r="8" spans="1:2">
      <c r="A8" s="4" t="s">
        <v>394</v>
      </c>
      <c r="B8" s="6" t="n">
        <v>775000</v>
      </c>
    </row>
    <row r="9" spans="1:2">
      <c r="A9" s="4" t="s">
        <v>395</v>
      </c>
      <c r="B9" s="6" t="n">
        <v>1283000</v>
      </c>
    </row>
    <row r="10" spans="1:2">
      <c r="A10" s="3" t="s">
        <v>396</v>
      </c>
    </row>
    <row r="11" spans="1:2">
      <c r="A11" s="4" t="s">
        <v>397</v>
      </c>
      <c r="B11" s="10" t="n">
        <v>8.960000000000001</v>
      </c>
    </row>
    <row r="12" spans="1:2">
      <c r="A12" s="4" t="s">
        <v>398</v>
      </c>
      <c r="B12" s="11" t="n">
        <v>7.13</v>
      </c>
    </row>
    <row r="13" spans="1:2">
      <c r="A13" s="4" t="s">
        <v>399</v>
      </c>
      <c r="B13" s="11" t="n">
        <v>9.390000000000001</v>
      </c>
    </row>
    <row r="14" spans="1:2">
      <c r="A14" s="4" t="s">
        <v>400</v>
      </c>
      <c r="B14" s="11" t="n">
        <v>9.039999999999999</v>
      </c>
    </row>
    <row r="15" spans="1:2">
      <c r="A15" s="4" t="s">
        <v>401</v>
      </c>
      <c r="B15" s="11" t="n">
        <v>8.52</v>
      </c>
    </row>
    <row r="16" spans="1:2">
      <c r="A16" s="4" t="s">
        <v>402</v>
      </c>
      <c r="B16" s="6" t="n">
        <v>9</v>
      </c>
    </row>
    <row r="17" spans="1:2">
      <c r="A17" s="4" t="s">
        <v>403</v>
      </c>
      <c r="B17" s="11" t="n">
        <v>15.99</v>
      </c>
    </row>
    <row r="18" spans="1:2">
      <c r="A18" s="3" t="s">
        <v>404</v>
      </c>
    </row>
    <row r="19" spans="1:2">
      <c r="A19" s="4" t="s">
        <v>397</v>
      </c>
      <c r="B19" s="11" t="n">
        <v>4.48</v>
      </c>
    </row>
    <row r="20" spans="1:2">
      <c r="A20" s="4" t="s">
        <v>398</v>
      </c>
      <c r="B20" s="11" t="n">
        <v>2.75</v>
      </c>
    </row>
    <row r="21" spans="1:2">
      <c r="A21" s="4" t="s">
        <v>399</v>
      </c>
      <c r="B21" s="11" t="n">
        <v>5.01</v>
      </c>
    </row>
    <row r="22" spans="1:2">
      <c r="A22" s="4" t="s">
        <v>400</v>
      </c>
      <c r="B22" s="11" t="n">
        <v>4.55</v>
      </c>
    </row>
    <row r="23" spans="1:2">
      <c r="A23" s="4" t="s">
        <v>401</v>
      </c>
      <c r="B23" s="11" t="n">
        <v>4.05</v>
      </c>
    </row>
    <row r="24" spans="1:2">
      <c r="A24" s="4" t="s">
        <v>402</v>
      </c>
      <c r="B24" s="10" t="n">
        <v>4.53</v>
      </c>
    </row>
    <row r="25" spans="1:2">
      <c r="A25" s="3" t="s">
        <v>405</v>
      </c>
    </row>
    <row r="26" spans="1:2">
      <c r="A26" s="4" t="s">
        <v>400</v>
      </c>
      <c r="B26" s="4" t="s">
        <v>406</v>
      </c>
    </row>
    <row r="27" spans="1:2">
      <c r="A27" s="4" t="s">
        <v>401</v>
      </c>
      <c r="B27" s="4" t="s">
        <v>407</v>
      </c>
    </row>
    <row r="28" spans="1:2">
      <c r="A28" s="4" t="s">
        <v>402</v>
      </c>
      <c r="B28" s="4" t="s">
        <v>408</v>
      </c>
    </row>
    <row r="29" spans="1:2">
      <c r="A29" s="3" t="s">
        <v>409</v>
      </c>
    </row>
    <row r="30" spans="1:2">
      <c r="A30" s="4" t="s">
        <v>410</v>
      </c>
      <c r="B30" s="7" t="n">
        <v>3486</v>
      </c>
    </row>
    <row r="31" spans="1:2">
      <c r="A31" s="4" t="s">
        <v>411</v>
      </c>
      <c r="B31" s="7" t="n">
        <v>604</v>
      </c>
    </row>
    <row r="32" spans="1:2">
      <c r="A32" s="4" t="s">
        <v>399</v>
      </c>
      <c r="B32" s="7" t="n">
        <v>135</v>
      </c>
    </row>
    <row r="33" spans="1:2">
      <c r="A33" s="4" t="s">
        <v>410</v>
      </c>
      <c r="B33" s="7" t="n">
        <v>12938</v>
      </c>
    </row>
    <row r="34" spans="1:2">
      <c r="A34" s="4" t="s">
        <v>412</v>
      </c>
      <c r="B34" s="6" t="n">
        <v>7954</v>
      </c>
    </row>
    <row r="35" spans="1:2">
      <c r="A35" s="4" t="s">
        <v>413</v>
      </c>
      <c r="B35" s="7" t="n">
        <v>125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r="A1" s="1" t="s">
        <v>414</v>
      </c>
      <c r="B1" s="2" t="s">
        <v>1</v>
      </c>
    </row>
    <row r="2" spans="1:2">
      <c r="B2" s="2" t="s">
        <v>388</v>
      </c>
    </row>
    <row r="3" spans="1:2">
      <c r="A3" s="3" t="s">
        <v>415</v>
      </c>
    </row>
    <row r="4" spans="1:2">
      <c r="A4" s="4" t="s">
        <v>390</v>
      </c>
      <c r="B4" s="6" t="n">
        <v>21000</v>
      </c>
    </row>
    <row r="5" spans="1:2">
      <c r="A5" s="4" t="s">
        <v>416</v>
      </c>
      <c r="B5" s="6" t="n">
        <v>147000</v>
      </c>
    </row>
    <row r="6" spans="1:2">
      <c r="A6" s="4" t="s">
        <v>417</v>
      </c>
      <c r="B6" s="6" t="n">
        <v>-19000</v>
      </c>
    </row>
    <row r="7" spans="1:2">
      <c r="A7" s="4" t="s">
        <v>392</v>
      </c>
      <c r="B7" s="6" t="n">
        <v>-5000</v>
      </c>
    </row>
    <row r="8" spans="1:2">
      <c r="A8" s="4" t="s">
        <v>393</v>
      </c>
      <c r="B8" s="6" t="n">
        <v>144000</v>
      </c>
    </row>
    <row r="9" spans="1:2">
      <c r="A9" s="4" t="s">
        <v>394</v>
      </c>
      <c r="B9" s="6" t="n">
        <v>6000</v>
      </c>
    </row>
    <row r="10" spans="1:2">
      <c r="A10" s="4" t="s">
        <v>395</v>
      </c>
      <c r="B10" s="6" t="n">
        <v>139000</v>
      </c>
    </row>
    <row r="11" spans="1:2">
      <c r="A11" s="4" t="s">
        <v>403</v>
      </c>
      <c r="B11" s="10" t="n">
        <v>13.51</v>
      </c>
    </row>
    <row r="12" spans="1:2">
      <c r="A12" s="3" t="s">
        <v>404</v>
      </c>
    </row>
    <row r="13" spans="1:2">
      <c r="A13" s="4" t="s">
        <v>397</v>
      </c>
      <c r="B13" s="11" t="n">
        <v>18.22</v>
      </c>
    </row>
    <row r="14" spans="1:2">
      <c r="A14" s="4" t="s">
        <v>418</v>
      </c>
      <c r="B14" s="11" t="n">
        <v>10.5</v>
      </c>
    </row>
    <row r="15" spans="1:2">
      <c r="A15" s="4" t="s">
        <v>419</v>
      </c>
      <c r="B15" s="11" t="n">
        <v>18.24</v>
      </c>
    </row>
    <row r="16" spans="1:2">
      <c r="A16" s="4" t="s">
        <v>399</v>
      </c>
      <c r="B16" s="11" t="n">
        <v>10.16</v>
      </c>
    </row>
    <row r="17" spans="1:2">
      <c r="A17" s="4" t="s">
        <v>400</v>
      </c>
      <c r="B17" s="11" t="n">
        <v>10.65</v>
      </c>
    </row>
    <row r="18" spans="1:2">
      <c r="A18" s="4" t="s">
        <v>401</v>
      </c>
      <c r="B18" s="11" t="n">
        <v>19.45</v>
      </c>
    </row>
    <row r="19" spans="1:2">
      <c r="A19" s="4" t="s">
        <v>402</v>
      </c>
      <c r="B19" s="10" t="n">
        <v>10.67</v>
      </c>
    </row>
    <row r="20" spans="1:2">
      <c r="A20" s="3" t="s">
        <v>409</v>
      </c>
    </row>
    <row r="21" spans="1:2">
      <c r="A21" s="4" t="s">
        <v>410</v>
      </c>
      <c r="B21" s="7" t="n">
        <v>238</v>
      </c>
    </row>
    <row r="22" spans="1:2">
      <c r="A22" s="4" t="s">
        <v>420</v>
      </c>
      <c r="B22" s="6" t="n">
        <v>1542</v>
      </c>
    </row>
    <row r="23" spans="1:2">
      <c r="A23" s="4" t="s">
        <v>411</v>
      </c>
      <c r="B23" s="7" t="n">
        <v>251</v>
      </c>
    </row>
    <row r="24" spans="1:2">
      <c r="A24" s="4" t="s">
        <v>399</v>
      </c>
      <c r="B24" s="7" t="n">
        <v>86</v>
      </c>
    </row>
    <row r="25" spans="1:2">
      <c r="A25" s="4" t="s">
        <v>410</v>
      </c>
      <c r="B25" s="7" t="n">
        <v>2711</v>
      </c>
    </row>
    <row r="26" spans="1:2">
      <c r="A26" s="4" t="s">
        <v>412</v>
      </c>
      <c r="B26" s="6" t="n">
        <v>106</v>
      </c>
    </row>
    <row r="27" spans="1:2">
      <c r="A27" s="4" t="s">
        <v>413</v>
      </c>
      <c r="B27" s="7" t="n">
        <v>26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1</v>
      </c>
      <c r="B1" s="2" t="s">
        <v>73</v>
      </c>
      <c r="D1" s="2" t="s">
        <v>1</v>
      </c>
    </row>
    <row r="2" spans="1:5">
      <c r="B2" s="2" t="s">
        <v>2</v>
      </c>
      <c r="C2" s="2" t="s">
        <v>74</v>
      </c>
      <c r="D2" s="2" t="s">
        <v>2</v>
      </c>
      <c r="E2" s="2" t="s">
        <v>74</v>
      </c>
    </row>
    <row r="3" spans="1:5">
      <c r="A3" s="4" t="s">
        <v>422</v>
      </c>
      <c r="B3" s="7" t="n">
        <v>517</v>
      </c>
      <c r="C3" s="7" t="n">
        <v>487</v>
      </c>
      <c r="D3" s="7" t="n">
        <v>1567</v>
      </c>
      <c r="E3" s="7" t="n">
        <v>1494</v>
      </c>
    </row>
    <row r="4" spans="1:5">
      <c r="A4" s="4" t="s">
        <v>423</v>
      </c>
    </row>
    <row r="5" spans="1:5">
      <c r="A5" s="4" t="s">
        <v>422</v>
      </c>
      <c r="B5" s="6" t="n">
        <v>388</v>
      </c>
      <c r="C5" s="6" t="n">
        <v>405</v>
      </c>
      <c r="D5" s="6" t="n">
        <v>1152</v>
      </c>
      <c r="E5" s="6" t="n">
        <v>1238</v>
      </c>
    </row>
    <row r="6" spans="1:5">
      <c r="A6" s="4" t="s">
        <v>424</v>
      </c>
    </row>
    <row r="7" spans="1:5">
      <c r="A7" s="4" t="s">
        <v>422</v>
      </c>
      <c r="B7" s="6" t="n">
        <v>129</v>
      </c>
      <c r="C7" s="6" t="n">
        <v>82</v>
      </c>
      <c r="D7" s="6" t="n">
        <v>415</v>
      </c>
      <c r="E7" s="6" t="n">
        <v>240</v>
      </c>
    </row>
    <row r="8" spans="1:5">
      <c r="A8" s="4" t="s">
        <v>425</v>
      </c>
    </row>
    <row r="9" spans="1:5">
      <c r="A9" s="4" t="s">
        <v>422</v>
      </c>
      <c r="B9" s="6" t="n">
        <v>0</v>
      </c>
      <c r="C9" s="6" t="n">
        <v>0</v>
      </c>
      <c r="D9" s="6" t="n">
        <v>0</v>
      </c>
      <c r="E9" s="6" t="n">
        <v>16</v>
      </c>
    </row>
    <row r="10" spans="1:5">
      <c r="A10" s="4" t="s">
        <v>426</v>
      </c>
    </row>
    <row r="11" spans="1:5">
      <c r="A11" s="4" t="s">
        <v>422</v>
      </c>
      <c r="B11" s="6" t="n">
        <v>17</v>
      </c>
      <c r="C11" s="6" t="n">
        <v>7</v>
      </c>
      <c r="D11" s="6" t="n">
        <v>52</v>
      </c>
      <c r="E11" s="6" t="n">
        <v>60</v>
      </c>
    </row>
    <row r="12" spans="1:5">
      <c r="A12" s="4" t="s">
        <v>427</v>
      </c>
    </row>
    <row r="13" spans="1:5">
      <c r="A13" s="4" t="s">
        <v>422</v>
      </c>
      <c r="B13" s="6" t="n">
        <v>55</v>
      </c>
      <c r="C13" s="6" t="n">
        <v>28</v>
      </c>
      <c r="D13" s="6" t="n">
        <v>165</v>
      </c>
      <c r="E13" s="6" t="n">
        <v>84</v>
      </c>
    </row>
    <row r="14" spans="1:5">
      <c r="A14" s="4" t="s">
        <v>428</v>
      </c>
    </row>
    <row r="15" spans="1:5">
      <c r="A15" s="4" t="s">
        <v>422</v>
      </c>
      <c r="B15" s="6" t="n">
        <v>58</v>
      </c>
      <c r="C15" s="6" t="n">
        <v>24</v>
      </c>
      <c r="D15" s="6" t="n">
        <v>162</v>
      </c>
      <c r="E15" s="6" t="n">
        <v>72</v>
      </c>
    </row>
    <row r="16" spans="1:5">
      <c r="A16" s="4" t="s">
        <v>429</v>
      </c>
    </row>
    <row r="17" spans="1:5">
      <c r="A17" s="4" t="s">
        <v>422</v>
      </c>
      <c r="B17" s="7" t="n">
        <v>387</v>
      </c>
      <c r="C17" s="7" t="n">
        <v>428</v>
      </c>
      <c r="D17" s="7" t="n">
        <v>1188</v>
      </c>
      <c r="E17" s="7" t="n">
        <v>12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v>
      </c>
      <c r="B1" s="2" t="s">
        <v>73</v>
      </c>
      <c r="D1" s="2" t="s">
        <v>1</v>
      </c>
    </row>
    <row r="2" spans="1:5">
      <c r="B2" s="2" t="s">
        <v>2</v>
      </c>
      <c r="C2" s="2" t="s">
        <v>74</v>
      </c>
      <c r="D2" s="2" t="s">
        <v>2</v>
      </c>
      <c r="E2" s="2" t="s">
        <v>74</v>
      </c>
    </row>
    <row r="3" spans="1:5">
      <c r="A3" s="3" t="s">
        <v>107</v>
      </c>
    </row>
    <row r="4" spans="1:5">
      <c r="A4" s="4" t="s">
        <v>93</v>
      </c>
      <c r="B4" s="7" t="n">
        <v>2700</v>
      </c>
      <c r="C4" s="7" t="n">
        <v>1577</v>
      </c>
      <c r="D4" s="7" t="n">
        <v>8114</v>
      </c>
      <c r="E4" s="7" t="n">
        <v>3581</v>
      </c>
    </row>
    <row r="5" spans="1:5">
      <c r="A5" s="4" t="s">
        <v>108</v>
      </c>
      <c r="B5" s="6" t="n">
        <v>-1009</v>
      </c>
      <c r="C5" s="6" t="n">
        <v>-115</v>
      </c>
      <c r="D5" s="6" t="n">
        <v>-913</v>
      </c>
      <c r="E5" s="6" t="n">
        <v>-255</v>
      </c>
    </row>
    <row r="6" spans="1:5">
      <c r="A6" s="4" t="s">
        <v>109</v>
      </c>
      <c r="B6" s="7" t="n">
        <v>1691</v>
      </c>
      <c r="C6" s="7" t="n">
        <v>1462</v>
      </c>
      <c r="D6" s="7" t="n">
        <v>7201</v>
      </c>
      <c r="E6" s="7" t="n">
        <v>33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25"/>
    <col customWidth="1" max="3" min="3" width="26"/>
  </cols>
  <sheetData>
    <row r="1" spans="1:3">
      <c r="A1" s="1" t="s">
        <v>430</v>
      </c>
      <c r="B1" s="2" t="s">
        <v>73</v>
      </c>
      <c r="C1" s="2" t="s">
        <v>1</v>
      </c>
    </row>
    <row r="2" spans="1:3">
      <c r="B2" s="2" t="s">
        <v>431</v>
      </c>
      <c r="C2" s="2" t="s">
        <v>431</v>
      </c>
    </row>
    <row r="3" spans="1:3">
      <c r="A3" s="4" t="s">
        <v>423</v>
      </c>
    </row>
    <row r="4" spans="1:3">
      <c r="A4" s="4" t="s">
        <v>432</v>
      </c>
      <c r="B4" s="7" t="n">
        <v>2500</v>
      </c>
      <c r="C4" s="7" t="n">
        <v>2500</v>
      </c>
    </row>
    <row r="5" spans="1:3">
      <c r="A5" s="4" t="s">
        <v>433</v>
      </c>
      <c r="B5" s="4" t="s">
        <v>434</v>
      </c>
    </row>
    <row r="6" spans="1:3">
      <c r="A6" s="4" t="s">
        <v>424</v>
      </c>
    </row>
    <row r="7" spans="1:3">
      <c r="A7" s="4" t="s">
        <v>432</v>
      </c>
      <c r="B7" s="7" t="n">
        <v>1200</v>
      </c>
      <c r="C7" s="7" t="n">
        <v>1200</v>
      </c>
    </row>
    <row r="8" spans="1:3">
      <c r="A8" s="4" t="s">
        <v>433</v>
      </c>
      <c r="C8"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r="1" spans="1:2">
      <c r="A1" s="1" t="s">
        <v>436</v>
      </c>
      <c r="B1" s="2" t="s">
        <v>1</v>
      </c>
    </row>
    <row r="2" spans="1:2">
      <c r="B2" s="2" t="s">
        <v>388</v>
      </c>
    </row>
    <row r="3" spans="1:2">
      <c r="A3" s="4" t="s">
        <v>437</v>
      </c>
      <c r="B3" s="6" t="n">
        <v>0</v>
      </c>
    </row>
    <row r="4" spans="1:2">
      <c r="A4" s="4" t="s">
        <v>438</v>
      </c>
      <c r="B4" s="7" t="n">
        <v>38692</v>
      </c>
    </row>
    <row r="5" spans="1:2">
      <c r="A5" s="4" t="s">
        <v>439</v>
      </c>
    </row>
    <row r="6" spans="1:2">
      <c r="A6" s="4" t="s">
        <v>440</v>
      </c>
      <c r="B6" s="6" t="n">
        <v>1900000</v>
      </c>
    </row>
    <row r="7" spans="1:2">
      <c r="A7" s="4" t="s">
        <v>438</v>
      </c>
      <c r="B7" s="7" t="n">
        <v>38700</v>
      </c>
    </row>
    <row r="8" spans="1:2">
      <c r="A8" s="4" t="s">
        <v>441</v>
      </c>
      <c r="B8" s="10" t="n">
        <v>21.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2</v>
      </c>
      <c r="B1" s="2" t="s">
        <v>73</v>
      </c>
      <c r="D1" s="2" t="s">
        <v>1</v>
      </c>
    </row>
    <row r="2" spans="1:5">
      <c r="B2" s="2" t="s">
        <v>2</v>
      </c>
      <c r="C2" s="2" t="s">
        <v>74</v>
      </c>
      <c r="D2" s="2" t="s">
        <v>2</v>
      </c>
      <c r="E2" s="2" t="s">
        <v>74</v>
      </c>
    </row>
    <row r="3" spans="1:5">
      <c r="A3" s="4" t="s">
        <v>443</v>
      </c>
      <c r="B3" s="7" t="n">
        <v>57085</v>
      </c>
      <c r="C3" s="7" t="n">
        <v>36549</v>
      </c>
      <c r="D3" s="7" t="n">
        <v>136951</v>
      </c>
      <c r="E3" s="7" t="n">
        <v>94058</v>
      </c>
    </row>
    <row r="4" spans="1:5">
      <c r="A4" s="4" t="s">
        <v>444</v>
      </c>
    </row>
    <row r="5" spans="1:5">
      <c r="A5" s="4" t="s">
        <v>443</v>
      </c>
      <c r="B5" s="6" t="n">
        <v>13433</v>
      </c>
      <c r="C5" s="6" t="n">
        <v>7826</v>
      </c>
      <c r="D5" s="6" t="n">
        <v>31687</v>
      </c>
      <c r="E5" s="6" t="n">
        <v>19950</v>
      </c>
    </row>
    <row r="6" spans="1:5">
      <c r="A6" s="4" t="s">
        <v>445</v>
      </c>
    </row>
    <row r="7" spans="1:5">
      <c r="A7" s="4" t="s">
        <v>443</v>
      </c>
      <c r="B7" s="6" t="n">
        <v>36670</v>
      </c>
      <c r="C7" s="6" t="n">
        <v>23795</v>
      </c>
      <c r="D7" s="6" t="n">
        <v>87919</v>
      </c>
      <c r="E7" s="6" t="n">
        <v>58684</v>
      </c>
    </row>
    <row r="8" spans="1:5">
      <c r="A8" s="4" t="s">
        <v>446</v>
      </c>
    </row>
    <row r="9" spans="1:5">
      <c r="A9" s="4" t="s">
        <v>443</v>
      </c>
      <c r="B9" s="7" t="n">
        <v>6982</v>
      </c>
      <c r="C9" s="7" t="n">
        <v>4928</v>
      </c>
      <c r="D9" s="7" t="n">
        <v>17345</v>
      </c>
      <c r="E9" s="7" t="n">
        <v>154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28</v>
      </c>
    </row>
    <row r="2" spans="1:3">
      <c r="A2" s="4" t="s">
        <v>448</v>
      </c>
      <c r="B2" s="7" t="n">
        <v>92571</v>
      </c>
      <c r="C2" s="7" t="n">
        <v>69571</v>
      </c>
    </row>
    <row r="3" spans="1:3">
      <c r="A3" s="4" t="s">
        <v>444</v>
      </c>
    </row>
    <row r="4" spans="1:3">
      <c r="A4" s="4" t="s">
        <v>448</v>
      </c>
      <c r="B4" s="6" t="n">
        <v>32079</v>
      </c>
      <c r="C4" s="6" t="n">
        <v>15875</v>
      </c>
    </row>
    <row r="5" spans="1:3">
      <c r="A5" s="4" t="s">
        <v>445</v>
      </c>
    </row>
    <row r="6" spans="1:3">
      <c r="A6" s="4" t="s">
        <v>448</v>
      </c>
      <c r="B6" s="6" t="n">
        <v>40117</v>
      </c>
      <c r="C6" s="6" t="n">
        <v>35688</v>
      </c>
    </row>
    <row r="7" spans="1:3">
      <c r="A7" s="4" t="s">
        <v>446</v>
      </c>
    </row>
    <row r="8" spans="1:3">
      <c r="A8" s="4" t="s">
        <v>448</v>
      </c>
      <c r="B8" s="7" t="n">
        <v>20375</v>
      </c>
      <c r="C8" s="7" t="n">
        <v>180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1"/>
  </cols>
  <sheetData>
    <row r="1" spans="1:6">
      <c r="A1" s="1" t="s">
        <v>110</v>
      </c>
      <c r="B1" s="2" t="s">
        <v>111</v>
      </c>
      <c r="C1" s="2" t="s">
        <v>112</v>
      </c>
      <c r="D1" s="2" t="s">
        <v>113</v>
      </c>
      <c r="E1" s="2" t="s">
        <v>114</v>
      </c>
      <c r="F1" s="2" t="s">
        <v>115</v>
      </c>
    </row>
    <row r="2" spans="1:6">
      <c r="A2" s="4" t="s">
        <v>116</v>
      </c>
      <c r="B2" s="6" t="n">
        <v>14824</v>
      </c>
    </row>
    <row r="3" spans="1:6">
      <c r="A3" s="4" t="s">
        <v>117</v>
      </c>
      <c r="B3" s="7" t="n">
        <v>15</v>
      </c>
      <c r="C3" s="7" t="n">
        <v>192112</v>
      </c>
      <c r="D3" s="7" t="n">
        <v>1925</v>
      </c>
      <c r="E3" s="7" t="n">
        <v>-79040</v>
      </c>
      <c r="F3" s="7" t="n">
        <v>115012</v>
      </c>
    </row>
    <row r="4" spans="1:6">
      <c r="A4" s="4" t="s">
        <v>118</v>
      </c>
      <c r="B4" s="6" t="n">
        <v>145</v>
      </c>
    </row>
    <row r="5" spans="1:6">
      <c r="A5" s="4" t="s">
        <v>119</v>
      </c>
      <c r="C5" s="6" t="n">
        <v>430</v>
      </c>
      <c r="F5" s="6" t="n">
        <v>430</v>
      </c>
    </row>
    <row r="6" spans="1:6">
      <c r="A6" s="4" t="s">
        <v>120</v>
      </c>
      <c r="C6" s="6" t="n">
        <v>1567</v>
      </c>
      <c r="F6" s="6" t="n">
        <v>1567</v>
      </c>
    </row>
    <row r="7" spans="1:6">
      <c r="A7" s="4" t="s">
        <v>93</v>
      </c>
      <c r="E7" s="7" t="n">
        <v>8114</v>
      </c>
      <c r="F7" s="6" t="n">
        <v>8114</v>
      </c>
    </row>
    <row r="8" spans="1:6">
      <c r="A8" s="4" t="s">
        <v>121</v>
      </c>
      <c r="B8" s="6" t="n">
        <v>1857</v>
      </c>
    </row>
    <row r="9" spans="1:6">
      <c r="A9" s="4" t="s">
        <v>122</v>
      </c>
      <c r="B9" s="7" t="n">
        <v>2</v>
      </c>
      <c r="C9" s="6" t="n">
        <v>38690</v>
      </c>
      <c r="F9" s="6" t="n">
        <v>38692</v>
      </c>
    </row>
    <row r="10" spans="1:6">
      <c r="A10" s="4" t="s">
        <v>123</v>
      </c>
      <c r="B10" s="7" t="n">
        <v>0</v>
      </c>
      <c r="D10" s="6" t="n">
        <v>-913</v>
      </c>
      <c r="F10" s="6" t="n">
        <v>-913</v>
      </c>
    </row>
    <row r="11" spans="1:6">
      <c r="A11" s="4" t="s">
        <v>124</v>
      </c>
      <c r="B11" s="6" t="n">
        <v>16826</v>
      </c>
    </row>
    <row r="12" spans="1:6">
      <c r="A12" s="4" t="s">
        <v>125</v>
      </c>
      <c r="B12" s="7" t="n">
        <v>17</v>
      </c>
      <c r="C12" s="7" t="n">
        <v>232799</v>
      </c>
      <c r="D12" s="7" t="n">
        <v>1012</v>
      </c>
      <c r="F12" s="7" t="n">
        <v>1629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6</v>
      </c>
      <c r="B1" s="2" t="s">
        <v>1</v>
      </c>
    </row>
    <row r="2" spans="1:3">
      <c r="B2" s="2" t="s">
        <v>2</v>
      </c>
      <c r="C2" s="2" t="s">
        <v>74</v>
      </c>
    </row>
    <row r="3" spans="1:3">
      <c r="A3" s="3" t="s">
        <v>127</v>
      </c>
    </row>
    <row r="4" spans="1:3">
      <c r="A4" s="4" t="s">
        <v>93</v>
      </c>
      <c r="B4" s="7" t="n">
        <v>8114</v>
      </c>
      <c r="C4" s="7" t="n">
        <v>3581</v>
      </c>
    </row>
    <row r="5" spans="1:3">
      <c r="A5" s="3" t="s">
        <v>128</v>
      </c>
    </row>
    <row r="6" spans="1:3">
      <c r="A6" s="4" t="s">
        <v>129</v>
      </c>
      <c r="B6" s="6" t="n">
        <v>2177</v>
      </c>
      <c r="C6" s="6" t="n">
        <v>1182</v>
      </c>
    </row>
    <row r="7" spans="1:3">
      <c r="A7" s="4" t="s">
        <v>130</v>
      </c>
      <c r="B7" s="6" t="n">
        <v>6733</v>
      </c>
      <c r="C7" s="6" t="n">
        <v>4349</v>
      </c>
    </row>
    <row r="8" spans="1:3">
      <c r="A8" s="4" t="s">
        <v>131</v>
      </c>
      <c r="B8" s="6" t="n">
        <v>13</v>
      </c>
      <c r="C8" s="6" t="n">
        <v>26</v>
      </c>
    </row>
    <row r="9" spans="1:3">
      <c r="A9" s="4" t="s">
        <v>132</v>
      </c>
      <c r="B9" s="6" t="n">
        <v>1567</v>
      </c>
      <c r="C9" s="6" t="n">
        <v>1494</v>
      </c>
    </row>
    <row r="10" spans="1:3">
      <c r="A10" s="3" t="s">
        <v>133</v>
      </c>
    </row>
    <row r="11" spans="1:3">
      <c r="A11" s="4" t="s">
        <v>134</v>
      </c>
      <c r="B11" s="6" t="n">
        <v>-9767</v>
      </c>
      <c r="C11" s="6" t="n">
        <v>-2171</v>
      </c>
    </row>
    <row r="12" spans="1:3">
      <c r="A12" s="4" t="s">
        <v>35</v>
      </c>
      <c r="B12" s="6" t="n">
        <v>980</v>
      </c>
      <c r="C12" s="6" t="n">
        <v>0</v>
      </c>
    </row>
    <row r="13" spans="1:3">
      <c r="A13" s="4" t="s">
        <v>135</v>
      </c>
      <c r="B13" s="6" t="n">
        <v>-30578</v>
      </c>
      <c r="C13" s="6" t="n">
        <v>-15016</v>
      </c>
    </row>
    <row r="14" spans="1:3">
      <c r="A14" s="4" t="s">
        <v>136</v>
      </c>
      <c r="B14" s="6" t="n">
        <v>-4073</v>
      </c>
      <c r="C14" s="6" t="n">
        <v>-2404</v>
      </c>
    </row>
    <row r="15" spans="1:3">
      <c r="A15" s="4" t="s">
        <v>46</v>
      </c>
      <c r="B15" s="6" t="n">
        <v>1657</v>
      </c>
      <c r="C15" s="6" t="n">
        <v>9137</v>
      </c>
    </row>
    <row r="16" spans="1:3">
      <c r="A16" s="4" t="s">
        <v>48</v>
      </c>
      <c r="B16" s="6" t="n">
        <v>3246</v>
      </c>
      <c r="C16" s="6" t="n">
        <v>487</v>
      </c>
    </row>
    <row r="17" spans="1:3">
      <c r="A17" s="4" t="s">
        <v>137</v>
      </c>
      <c r="B17" s="6" t="n">
        <v>-19931</v>
      </c>
      <c r="C17" s="6" t="n">
        <v>665</v>
      </c>
    </row>
    <row r="18" spans="1:3">
      <c r="A18" s="3" t="s">
        <v>138</v>
      </c>
    </row>
    <row r="19" spans="1:3">
      <c r="A19" s="4" t="s">
        <v>139</v>
      </c>
      <c r="B19" s="6" t="n">
        <v>-149</v>
      </c>
      <c r="C19" s="6" t="n">
        <v>-53</v>
      </c>
    </row>
    <row r="20" spans="1:3">
      <c r="A20" s="4" t="s">
        <v>140</v>
      </c>
      <c r="B20" s="6" t="n">
        <v>-953</v>
      </c>
      <c r="C20" s="6" t="n">
        <v>0</v>
      </c>
    </row>
    <row r="21" spans="1:3">
      <c r="A21" s="4" t="s">
        <v>141</v>
      </c>
      <c r="B21" s="6" t="n">
        <v>-31932</v>
      </c>
      <c r="C21" s="6" t="n">
        <v>-24773</v>
      </c>
    </row>
    <row r="22" spans="1:3">
      <c r="A22" s="4" t="s">
        <v>142</v>
      </c>
      <c r="B22" s="6" t="n">
        <v>78</v>
      </c>
      <c r="C22" s="6" t="n">
        <v>45</v>
      </c>
    </row>
    <row r="23" spans="1:3">
      <c r="A23" s="4" t="s">
        <v>143</v>
      </c>
      <c r="B23" s="6" t="n">
        <v>-2370</v>
      </c>
      <c r="C23" s="6" t="n">
        <v>-1034</v>
      </c>
    </row>
    <row r="24" spans="1:3">
      <c r="A24" s="4" t="s">
        <v>144</v>
      </c>
      <c r="B24" s="6" t="n">
        <v>-331</v>
      </c>
      <c r="C24" s="6" t="n">
        <v>-3237</v>
      </c>
    </row>
    <row r="25" spans="1:3">
      <c r="A25" s="4" t="s">
        <v>145</v>
      </c>
      <c r="B25" s="6" t="n">
        <v>-35657</v>
      </c>
      <c r="C25" s="6" t="n">
        <v>-29052</v>
      </c>
    </row>
    <row r="26" spans="1:3">
      <c r="A26" s="3" t="s">
        <v>146</v>
      </c>
    </row>
    <row r="27" spans="1:3">
      <c r="A27" s="4" t="s">
        <v>147</v>
      </c>
      <c r="B27" s="6" t="n">
        <v>8357</v>
      </c>
      <c r="C27" s="6" t="n">
        <v>3150</v>
      </c>
    </row>
    <row r="28" spans="1:3">
      <c r="A28" s="4" t="s">
        <v>148</v>
      </c>
      <c r="B28" s="6" t="n">
        <v>-1727</v>
      </c>
      <c r="C28" s="6" t="n">
        <v>-8076</v>
      </c>
    </row>
    <row r="29" spans="1:3">
      <c r="A29" s="4" t="s">
        <v>149</v>
      </c>
      <c r="B29" s="6" t="n">
        <v>99923</v>
      </c>
      <c r="C29" s="6" t="n">
        <v>30294</v>
      </c>
    </row>
    <row r="30" spans="1:3">
      <c r="A30" s="4" t="s">
        <v>150</v>
      </c>
      <c r="B30" s="6" t="n">
        <v>-84727</v>
      </c>
      <c r="C30" s="6" t="n">
        <v>-27924</v>
      </c>
    </row>
    <row r="31" spans="1:3">
      <c r="A31" s="4" t="s">
        <v>151</v>
      </c>
      <c r="B31" s="6" t="n">
        <v>5680</v>
      </c>
      <c r="C31" s="6" t="n">
        <v>5337</v>
      </c>
    </row>
    <row r="32" spans="1:3">
      <c r="A32" s="4" t="s">
        <v>152</v>
      </c>
      <c r="B32" s="6" t="n">
        <v>-3723</v>
      </c>
      <c r="C32" s="6" t="n">
        <v>-5545</v>
      </c>
    </row>
    <row r="33" spans="1:3">
      <c r="A33" s="4" t="s">
        <v>153</v>
      </c>
      <c r="B33" s="6" t="n">
        <v>-750</v>
      </c>
      <c r="C33" s="6" t="n">
        <v>0</v>
      </c>
    </row>
    <row r="34" spans="1:3">
      <c r="A34" s="4" t="s">
        <v>154</v>
      </c>
      <c r="B34" s="6" t="n">
        <v>-3108</v>
      </c>
      <c r="C34" s="6" t="n">
        <v>-21</v>
      </c>
    </row>
    <row r="35" spans="1:3">
      <c r="A35" s="4" t="s">
        <v>155</v>
      </c>
      <c r="B35" s="6" t="n">
        <v>430</v>
      </c>
      <c r="C35" s="6" t="n">
        <v>310</v>
      </c>
    </row>
    <row r="36" spans="1:3">
      <c r="A36" s="4" t="s">
        <v>156</v>
      </c>
      <c r="B36" s="6" t="n">
        <v>38692</v>
      </c>
      <c r="C36" s="6" t="n">
        <v>45630</v>
      </c>
    </row>
    <row r="37" spans="1:3">
      <c r="A37" s="4" t="s">
        <v>157</v>
      </c>
      <c r="B37" s="6" t="n">
        <v>59047</v>
      </c>
      <c r="C37" s="6" t="n">
        <v>43155</v>
      </c>
    </row>
    <row r="38" spans="1:3">
      <c r="A38" s="4" t="s">
        <v>158</v>
      </c>
      <c r="B38" s="6" t="n">
        <v>1958</v>
      </c>
      <c r="C38" s="6" t="n">
        <v>260</v>
      </c>
    </row>
    <row r="39" spans="1:3">
      <c r="A39" s="4" t="s">
        <v>159</v>
      </c>
      <c r="B39" s="6" t="n">
        <v>5417</v>
      </c>
      <c r="C39" s="6" t="n">
        <v>15028</v>
      </c>
    </row>
    <row r="40" spans="1:3">
      <c r="A40" s="4" t="s">
        <v>160</v>
      </c>
      <c r="B40" s="6" t="n">
        <v>32175</v>
      </c>
      <c r="C40" s="6" t="n">
        <v>22006</v>
      </c>
    </row>
    <row r="41" spans="1:3">
      <c r="A41" s="4" t="s">
        <v>161</v>
      </c>
      <c r="B41" s="6" t="n">
        <v>37592</v>
      </c>
      <c r="C41" s="6" t="n">
        <v>37034</v>
      </c>
    </row>
    <row r="42" spans="1:3">
      <c r="A42" s="3" t="s">
        <v>162</v>
      </c>
    </row>
    <row r="43" spans="1:3">
      <c r="A43" s="4" t="s">
        <v>163</v>
      </c>
      <c r="B43" s="6" t="n">
        <v>843</v>
      </c>
      <c r="C43" s="6" t="n">
        <v>306</v>
      </c>
    </row>
    <row r="44" spans="1:3">
      <c r="A44" s="4" t="s">
        <v>92</v>
      </c>
      <c r="B44" s="6" t="n">
        <v>117</v>
      </c>
      <c r="C44" s="6" t="n">
        <v>148</v>
      </c>
    </row>
    <row r="45" spans="1:3">
      <c r="A45" s="3" t="s">
        <v>164</v>
      </c>
    </row>
    <row r="46" spans="1:3">
      <c r="A46" s="4" t="s">
        <v>165</v>
      </c>
      <c r="B46" s="7" t="n">
        <v>0</v>
      </c>
      <c r="C46" s="7" t="n">
        <v>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Description of Business</vt:lpstr>
      <vt:lpstr>2. Significant Accounting Polic</vt:lpstr>
      <vt:lpstr>3. Fair Value of Financial Inst</vt:lpstr>
      <vt:lpstr>4. Earnings Per Share</vt:lpstr>
      <vt:lpstr>5. Inventories</vt:lpstr>
      <vt:lpstr>6. Property, Plant and Equipmen</vt:lpstr>
      <vt:lpstr>7. Intangible Assets</vt:lpstr>
      <vt:lpstr>8. Notes Payable and Long-Term </vt:lpstr>
      <vt:lpstr>9. Accrued Liabilites</vt:lpstr>
      <vt:lpstr>10. Other Income and Expense</vt:lpstr>
      <vt:lpstr>11. Share-Based Compensation</vt:lpstr>
      <vt:lpstr>12. Stockholders' Equity</vt:lpstr>
      <vt:lpstr>13. Segment and Geographic Info</vt:lpstr>
      <vt:lpstr>14. Subsequent Events</vt:lpstr>
      <vt:lpstr>1. Description of Business (Pol</vt:lpstr>
      <vt:lpstr>2. Significant Accounting Pol23</vt:lpstr>
      <vt:lpstr>3. Fair Value of Financial In24</vt:lpstr>
      <vt:lpstr>4. Earnings Per Share (Tables)</vt:lpstr>
      <vt:lpstr>5. Inventories (Tables)</vt:lpstr>
      <vt:lpstr>6. Property, Plant and Equipm27</vt:lpstr>
      <vt:lpstr>7. Intangible Assets (Tables)</vt:lpstr>
      <vt:lpstr>8. Notes Payable and Long-Ter29</vt:lpstr>
      <vt:lpstr>9. Accrued Liabilites (Tables)</vt:lpstr>
      <vt:lpstr>10. Other Income and Expense (T</vt:lpstr>
      <vt:lpstr>11. Share-Based Compensation (T</vt:lpstr>
      <vt:lpstr>13. Segment and Geographic In33</vt:lpstr>
      <vt:lpstr>3. Fair Value of Financial In34</vt:lpstr>
      <vt:lpstr>4. Earnings Per Share (Details-</vt:lpstr>
      <vt:lpstr>5. Inventories (Details)</vt:lpstr>
      <vt:lpstr>5. Inventory (Details Narrative</vt:lpstr>
      <vt:lpstr>6. Property, Plant and Equipm38</vt:lpstr>
      <vt:lpstr>6. Property, Plant and Equipm39</vt:lpstr>
      <vt:lpstr>7. Intangible Assets (Details)</vt:lpstr>
      <vt:lpstr>7. Intangible Assets (Details N</vt:lpstr>
      <vt:lpstr>8. Notes Payable and Long-Ter42</vt:lpstr>
      <vt:lpstr>8. Notes Payable and Long-Ter43</vt:lpstr>
      <vt:lpstr>8. Notes Payable and Long-Ter44</vt:lpstr>
      <vt:lpstr>9. Accrued Liabilities (Details</vt:lpstr>
      <vt:lpstr>10. Other Income and Expense (D</vt:lpstr>
      <vt:lpstr>11. Share-Based Compensation (D</vt:lpstr>
      <vt:lpstr>11. Share-Based Compensation 48</vt:lpstr>
      <vt:lpstr>11. Share-Based Compensation 49</vt:lpstr>
      <vt:lpstr>11. Share-Based Compensation 50</vt:lpstr>
      <vt:lpstr>12. Stockholders Equity (Detail</vt:lpstr>
      <vt:lpstr>13. Segment and Geographic In52</vt:lpstr>
      <vt:lpstr>13. Segment and Geographic I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7:46:44Z</dcterms:created>
  <dcterms:modified xmlns:dcterms="http://purl.org/dc/terms/" xmlns:xsi="http://www.w3.org/2001/XMLSchema-instance" xsi:type="dcterms:W3CDTF">2015-12-18T17:46:44Z</dcterms:modified>
  <dc:title xmlns:dc="http://purl.org/dc/elements/1.1/">Untitled</dc:title>
  <dc:description xmlns:dc="http://purl.org/dc/elements/1.1/"/>
  <dc:subject xmlns:dc="http://purl.org/dc/elements/1.1/"/>
  <cp:keywords/>
  <cp:category/>
</cp:coreProperties>
</file>